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Of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Nature Of Operations And Summ_2"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Fair Value Of Measurements (Tab" sheetId="33" state="visible" r:id="rId33"/>
    <sheet xmlns:r="http://schemas.openxmlformats.org/officeDocument/2006/relationships" name="Earnings Per Share (Tables)" sheetId="34" state="visible" r:id="rId34"/>
    <sheet xmlns:r="http://schemas.openxmlformats.org/officeDocument/2006/relationships" name="Stock-Based Compensation Plan ("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cquisition (Narrative) (Detail" sheetId="38" state="visible" r:id="rId38"/>
    <sheet xmlns:r="http://schemas.openxmlformats.org/officeDocument/2006/relationships" name="Acquisition (Schedule Of Purcha" sheetId="39" state="visible" r:id="rId39"/>
    <sheet xmlns:r="http://schemas.openxmlformats.org/officeDocument/2006/relationships" name="Acquisition (Schedule Of Intang" sheetId="40" state="visible" r:id="rId40"/>
    <sheet xmlns:r="http://schemas.openxmlformats.org/officeDocument/2006/relationships" name="Acquisition (Pro Forma Results)" sheetId="41" state="visible" r:id="rId41"/>
    <sheet xmlns:r="http://schemas.openxmlformats.org/officeDocument/2006/relationships" name="Inventories (Details)" sheetId="42" state="visible" r:id="rId42"/>
    <sheet xmlns:r="http://schemas.openxmlformats.org/officeDocument/2006/relationships" name="Property And Equipment (Narrati" sheetId="43" state="visible" r:id="rId43"/>
    <sheet xmlns:r="http://schemas.openxmlformats.org/officeDocument/2006/relationships" name="Property And Equipment (Proper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Goodwill And Other Intangible_8" sheetId="50" state="visible" r:id="rId50"/>
    <sheet xmlns:r="http://schemas.openxmlformats.org/officeDocument/2006/relationships" name="Long-Term Debt (Components Of 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Fair Value Of Measurements (Nar" sheetId="57" state="visible" r:id="rId57"/>
    <sheet xmlns:r="http://schemas.openxmlformats.org/officeDocument/2006/relationships" name="Fair Value Of Measurements (Sch" sheetId="58" state="visible" r:id="rId58"/>
    <sheet xmlns:r="http://schemas.openxmlformats.org/officeDocument/2006/relationships" name="Stockholders' Equity (Narrative" sheetId="59" state="visible" r:id="rId59"/>
    <sheet xmlns:r="http://schemas.openxmlformats.org/officeDocument/2006/relationships" name="Earnings Per Share - (Narrative" sheetId="60" state="visible" r:id="rId60"/>
    <sheet xmlns:r="http://schemas.openxmlformats.org/officeDocument/2006/relationships" name="Earnings Per Share (Schedule Of"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Income Taxes (Narrative) (Detai" sheetId="64" state="visible" r:id="rId64"/>
    <sheet xmlns:r="http://schemas.openxmlformats.org/officeDocument/2006/relationships" name="Income Taxes (Summary Of Tax Cr" sheetId="65" state="visible" r:id="rId65"/>
    <sheet xmlns:r="http://schemas.openxmlformats.org/officeDocument/2006/relationships" name="Segment Information (Narrative)" sheetId="66" state="visible" r:id="rId66"/>
    <sheet xmlns:r="http://schemas.openxmlformats.org/officeDocument/2006/relationships" name="Segment Information (Schedule O" sheetId="67" state="visible" r:id="rId67"/>
    <sheet xmlns:r="http://schemas.openxmlformats.org/officeDocument/2006/relationships" name="Segment Information (Financial " sheetId="68" state="visible" r:id="rId68"/>
    <sheet xmlns:r="http://schemas.openxmlformats.org/officeDocument/2006/relationships" name="Segment Information (Total Asse" sheetId="69" state="visible" r:id="rId69"/>
    <sheet xmlns:r="http://schemas.openxmlformats.org/officeDocument/2006/relationships" name="Segment Information (Capital Ex" sheetId="70" state="visible" r:id="rId70"/>
    <sheet xmlns:r="http://schemas.openxmlformats.org/officeDocument/2006/relationships" name="Related Party Transactions (Nar"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01-34767</t>
        </is>
      </c>
    </row>
    <row r="10">
      <c r="A10" s="4" t="inlineStr">
        <is>
          <t>Entity Registrant Name</t>
        </is>
      </c>
      <c r="B10" s="4" t="inlineStr">
        <is>
          <t>CLARUS CORPORATION</t>
        </is>
      </c>
    </row>
    <row r="11">
      <c r="A11" s="4" t="inlineStr">
        <is>
          <t>Entity Incorporation, State or Country Code</t>
        </is>
      </c>
      <c r="B11" s="4" t="inlineStr">
        <is>
          <t>DE</t>
        </is>
      </c>
    </row>
    <row r="12">
      <c r="A12" s="4" t="inlineStr">
        <is>
          <t>Entity Tax Identification Number</t>
        </is>
      </c>
      <c r="B12" s="4" t="inlineStr">
        <is>
          <t>58-1972600</t>
        </is>
      </c>
    </row>
    <row r="13">
      <c r="A13" s="4" t="inlineStr">
        <is>
          <t>Entity Address, Address Line One</t>
        </is>
      </c>
      <c r="B13" s="4" t="inlineStr">
        <is>
          <t>2084 East 3900 South</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4</t>
        </is>
      </c>
    </row>
    <row r="17">
      <c r="A17" s="4" t="inlineStr">
        <is>
          <t>City Area Code</t>
        </is>
      </c>
      <c r="B17" s="4" t="inlineStr">
        <is>
          <t>801</t>
        </is>
      </c>
    </row>
    <row r="18">
      <c r="A18" s="4" t="inlineStr">
        <is>
          <t>Local Phone Number</t>
        </is>
      </c>
      <c r="B18" s="4" t="inlineStr">
        <is>
          <t>278-55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CLAR</t>
        </is>
      </c>
    </row>
    <row r="27">
      <c r="A27" s="4" t="inlineStr">
        <is>
          <t>Security Exchange Name</t>
        </is>
      </c>
      <c r="B27" s="4" t="inlineStr">
        <is>
          <t>NASDAQ</t>
        </is>
      </c>
    </row>
    <row r="28">
      <c r="A28" s="4" t="inlineStr">
        <is>
          <t>Entity Common Stock, Shares Outstanding</t>
        </is>
      </c>
      <c r="C28" s="5" t="n">
        <v>36987552</v>
      </c>
    </row>
    <row r="29">
      <c r="A29" s="4" t="inlineStr">
        <is>
          <t>Entity Central Index Key</t>
        </is>
      </c>
      <c r="B29" s="4" t="inlineStr">
        <is>
          <t>0000913277</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3. INVENTORIES Inventories, as of September 30, 2021 and December 31, 2020, were as follows: September 30, 2021 December 31, 2020 Finished goods $ 78,601 $ 50,132 Work-in-process 9,168 6,429 Raw materials and supplies 30,937 11,795 $ 118,706 $ 68,3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 [Abstract]</t>
        </is>
      </c>
    </row>
    <row r="4">
      <c r="A4" s="4" t="inlineStr">
        <is>
          <t>Property And Equipment</t>
        </is>
      </c>
      <c r="B4" s="4" t="inlineStr">
        <is>
          <t xml:space="preserve">NOTE 4. PROPERTY AND EQUIPMENT Property and equipment, net, as of September 30, 2021 and December 31, 2020, were as follows: September 30, 2021 December 31, 2020 Land $ 3,160 $ 3,160 Building and improvements 7,650 7,324 Furniture and fixtures 6,183 5,715 Computer hardware and software 7,266 5,707 Machinery and equipment 31,603 26,848 Construction in progress 5,495 3,042 61,357 51,796 Less accumulated depreciation ( 28,913 ) ( 24,840 ) $ 32,444 $ 26,956 Depreciation expense for the three months ended September 30, 2021 and 2020 was $ 1,631 and $ 1,140 , respectively, and for the nine months ended September 30, 2021 and 2020 was $ 4,336 and $ 3,405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 [Abstract]</t>
        </is>
      </c>
    </row>
    <row r="4">
      <c r="A4" s="4" t="inlineStr">
        <is>
          <t>Goodwill And Other Intangible Assets</t>
        </is>
      </c>
      <c r="B4" s="4" t="inlineStr">
        <is>
          <t xml:space="preserve">NOTE 5. GOODWILL AND INTANGIBLE ASSETS Goodwill The following table summarizes the balances in goodwill by segment: Black Diamond Sierra Rhino-Rack Total Balance at December 31, 2020 $ - $ 26,715 $ - $ 26,715 Increase due to acquisition of Rhino-Rack - - 85,127 85,127 Impact of foreign currency exchange rates - - ( 3,668 ) ( 3,668 ) Balance at September 30, 2021 $ - $ 26,715 $ 81,459 $ 108,174 Indefinite Lived Intangible Assets The following table summarizes the changes in indefinite lived intangible assets: Balance at December 31, 2020 $ 47,523 Increase due to acquisition of Rhino-Rack 72,800 Impact of foreign currency exchange rates ( 3,326 ) Balance at September 30, 2021 $ 116,997 Other Intangible Assets, net The following table summarizes the changes in gross other intangible assets: Gross balance at December 31, 2020 $ 40,840 Increase due to acquisition of Rhino-Rack 51,500 Impact of foreign currency exchange rates ( 2,492 ) Gross balance at September 30, 2021 $ 89,848 Other intangible assets, net of amortization as of September 30, 2021 and December 31, 2020, were as follows: September 30, 2021 Gross Accumulated Amortization Net Weighted Average Useful Life Intangibles subject to amortization Customer relationships $ 66,705 $ ( 21,036 ) $ 45,669 12.8 years Product technologies 20,933 ( 4,540 ) 16,393 10.4 years Tradename / trademark 1,263 ( 653 ) 610 9.4 years Core technologies 947 ( 947 ) - 10.0 years $ 89,848 $ ( 27,176 ) $ 62,672 12.2 years December 31, 2020 Gross Accumulated Amortization Net Weighted Average Useful Life Customer relationships $ 31,930 $ ( 16,783 ) $ 15,147 14.2 years Product technologies 6,700 ( 3,151 ) 3,549 11.5 years Tradename / trademark 1,263 ( 543 ) 720 9.4 years Core technologies 947 ( 947 ) - 10.0 years $ 40,840 $ ( 21,424 ) $ 19,416 13.5 years Amortization expense for the three months ended September 30, 2021 and 2020 was $ 3,577 and $ 753 , respectively, and for the nine months ended September 30, 2021 and 2020 was $ 5,971 and $ 2,290 , respectively. Future amortization expense for other intangible assets as of September 30, 2021 is as follows: Years Ending December 31, Amortization Expense 2021 (excluding the nine months ended September 30, 2021) $ 3,529 2022 12,729 2023 11,148 2024 9,731 2025 8,035 Thereafter 17,500 $ 62,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 xml:space="preserve">NOTE 6. LONG-TERM DEBT Long-term debt as of September 30, 2021 and December 31, 2020, was as follows: September 30, 2021 December 31, 2020 Revolving credit facility (a) $ 65,412 $ 15,579 Other debt (b) 1,525 1,042 Term note (c) 123,437 18,000 Debt issuance costs ( 342 ) - 190,032 34,621 Less current portion ( 8,990 ) ( 4,000 ) $ 181,042 $ 30,621 (a) As of September 30, 2021, the Company had drawn $ 65,412 on the $ 100,000 revolving commitment that was available under the credit agreement, as amended, with JPMorgan Chase Bank, N.A., with a maturity date of May 3, 2024. The Company pays interest monthly on any borrowings on the Credit Agreement. As of September 30, 2021 and December 31, 2020, the rate was 1.6250 % and 2.0625 %, respectively. On July 1, 2021, the Company and certain of its direct and indirect subsidiaries (each, a “Loan Party” and, collectively, the “Loan Parties”) entered into Amendment No. 3 (“Amendment No. 3”) to that certain Credit Agreement, dated May 3, 2019, as amended by Amendment No. 1 dated May 28, 2019 and Amendment No. 2 dated November 12, 2020, with JPMorgan Chase Bank, N.A., as administrative agent, and the lenders from time to time party thereto (collectively, the “Credit Agreement”). The Credit Agreement as amended by Amendment No. 3 increased the aggregate amount of the term loan facility thereunder to $ 125,000 and increased the maximum amount of the revolving loan facility thereunder to $ 100,000 . The Credit Agreement continues to permit the Loan Parties, subject to certain requirements, to arrange with lenders for an aggregate of up to $ 50,000 of additional revolving and/or term loan commitments (both of which are currently uncommitted), for potential aggregate revolving and term loan commitments under the Credit Agreement of up to $ 275,000 . Amendment No. 3 provides for additional subsidiaries of the Company to guarantee and provide collateral for the loans under the Credit Agreement, including certain of its newly formed or newly acquired Australian subsidiaries in connection with the Rhino-Rack Acquisition. Amendment No. 3 also removed the previously agreed upon ability of the Company to issue debt securities that may be convertible into equity interests of the Company in an aggregate principal amount of up to $ 125,000 and also increased the maximum consolidated total leverage ratio permitted under the Credit Agreement to 4.25 :1.00. Amendment No. 3 did not change the maturity date which remains May 3, 2024. All obligations under the Credit Agreement are secured by 100 % of our domestic, and 65 % of our foreign, subsidiary equity interests, as well as accounts receivable, inventory, intellectual property and certain other assets owned by the Company. The Credit Agreement contains restrictions on the Company’s ability to pay dividends or make distributions or other restricted payments if certain conditions in the Credit Agreement are not fulfilled . The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September 30, 2021. (b) Foreign subsidiaries of the Company have a revolving credit facility and term debt with financial institutions which mature between October 16, 2021 and July 27, 2024. The foreign subsidiaries pay interest monthly on any borrowings on the credit facilities as well as monthly payments on the term debt. As of September 30, 2021, the interest rates ranged between 1.3387 % and 5.1651 % and as of December 31, 2020 was 1.3387 %. The credit facilities are secured by certain assets of the foreign subsidiaries. (c) Under the Credit Agreement, the Company had access to a term loan facility that was available for drawdown until May 3, 2020. On April 30, 2020, the Company borrowed $ 20,000 under such term loan facility. On July 1, 2021, under Amendment No. 3, the aggregate amount of the term loan facility was increased to $ 125,000 and the term loan was fully borrowed at the closing of Amendment No. 3. The Company is required to repay the term loan through quarterly payments of $ 1,563 each beginning with September 30, 2021, increasing to $ 3,125 each beginning with September 30, 2022, and any remaining obligations will be repaid in full on the maturity date of the Credit Agreement of May 3, 2024. The Company pays interest monthly on any borrowings on the Credit Agreement. As of September 30, 2021 and December 31, 2020, the rate was 1.6250 % and 2.0625 %, respectively. As part of the Rhino-Rack Acquisition, the Company assumed certain current and long-term debt of approximately $ 2,252 which was settled during the thre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 [Abstract]</t>
        </is>
      </c>
    </row>
    <row r="4">
      <c r="A4" s="4" t="inlineStr">
        <is>
          <t>Derivative Financial Instruments</t>
        </is>
      </c>
      <c r="B4" s="4" t="inlineStr">
        <is>
          <t xml:space="preserve">NOTE 7.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During the nine months ending September 30, 2021, the Company held currency forward contracts to mitigate currency fluctuations related to the estimated cash purchase price of Rhino-Rack totaling AUD 193,650 with a maturity date of July 1, 2021. These contracts were not designated as accounting hedges and the changes in fair value of the instruments are recognized in earnings. During the three and nine months ended September 30, 2021, gains (losses) of $ 232 and $( 4,281 ) were recorded in other, net expense, respectively. At September 30, 2021, the Company’s derivative contracts had remaining maturities of less than one year. The counterparties to these transactions had both long-term and short-term investment grade credit ratings. The maximum net exposure of the Company’s credit risk to the counterparties is generally limited to the aggregate unrealized loss of all contracts with that counterparty. At September 30, 2021, there was no such exposure to the counterparties. The Company’s exposure of counterparty credit risk is limited to the aggregate unrealized gain of $ 639 on all contracts at September 30, 2021. The Company’s derivative counterparties have strong credit ratings and as a result, the Company does not require collateral to facilitate transactions. The Company held the following contracts designated as hedging instruments as of September 30, 2021 and December 31, 2020: September 30, 2021 Notional Latest Amount Maturity Foreign exchange contracts - Canadian Dollars $ 9,224 August 2022 Foreign exchange contracts - Euros € 16,512 August 2022 December 31, 2020 Notional Latest Amount Maturity Foreign exchange contracts - Canadian Dollars $ 14,587 February 2022 Foreign exchange contracts - Euros € 24,481 February 2022 For contracts that qualify as effective hedge instruments, the effective portion of gains and losses resulting from changes in fair value of the instruments are included in accumulated other comprehensive income and reclassified to sales in the period the underlying hedged transaction is recognized in earnings. Gains (losses) of $ 201 and $( 376 ) were reclassified to sales during the three months ended September 30, 2021 and 2020, respectively, and $( 542 ) and $ 206 were reclassified to sales during the nine months ended September 30, 2021 and 2020, respectively. The following table presents the balance sheet classification and fair value of derivative instruments as of September 30, 2021 and December 31, 2020: Classification September 30, 2021 December 31, 2020 Derivative instruments in asset positions: Designated forward exchange contracts Prepaid and other current assets $ 721 $ - Derivative instruments in liability positions: Designated forward exchange contracts Accounts payable and accrued liabilities $ 82 $ 1,539 Designated forward exchange contracts Other long-term liabilities $ -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Abstract]</t>
        </is>
      </c>
    </row>
    <row r="4">
      <c r="A4" s="4" t="inlineStr">
        <is>
          <t>Accumulated Other Comprehensive Income</t>
        </is>
      </c>
      <c r="B4" s="4" t="inlineStr">
        <is>
          <t xml:space="preserve">NOTE 8. ACCUMULATED OTHER COMPREHENSIVE INCOME (LOSS) Accumulated other comprehensive income (loss) (“AOCI”) primarily consists of foreign currency translation adjustments and changes in our forward foreign exchange contracts. The following table sets forth the changes in AOCI, net of tax, for the three months ended September 30, 2021: Foreign Currency Translation Adjustments Unrealized Gains (Losses) on Cash Flow Hedges Total Balance as of June 30, 2021 $ 759 $ 24 $ 783 Other comprehensive (loss) income before reclassifications ( 8,933 ) 422 ( 8,511 ) Amounts reclassified from other comprehensive income - ( 154 ) ( 154 ) Net current period other comprehensive (loss) income ( 8,933 ) 268 ( 8,665 ) Balance as of September 30, 2021 $ ( 8,174 ) $ 292 $ ( 7,882 ) The following table sets forth the changes in AOCI, net of tax, for the three months ended September 30, 2020: Foreign Currency Translation Adjustments Unrealized Gains (Losses) on Cash Flow Hedges Total Balance as of June 30, 2020 $ ( 320 ) $ 247 $ ( 73 ) Other comprehensive income (loss) before reclassifications 807 ( 886 ) ( 79 ) Amounts reclassified from other comprehensive loss - 286 286 Net current period other comprehensive income (loss) 807 ( 600 ) 207 Balance as of September 30, 2020 $ 487 $ ( 353 ) $ 134 The following table sets forth the changes in AOCI, net of tax, for the nine months ended September 30, 2021: Foreign Currency Translation Adjustments Unrealized Gains (Losses) on Cash Flow Hedges Total Balance as of December 31, 2020 $ 1,480 $ ( 980 ) $ 500 Other comprehensive (loss) income before reclassifications ( 9,654 ) 857 ( 8,797 ) Amounts reclassified from other comprehensive income - 415 415 Net current period other comprehensive (loss) income ( 9,654 ) 1,272 ( 8,382 ) Balance as of September 30, 2021 $ ( 8,174 ) $ 292 $ ( 7,882 ) The following table sets forth the changes in AOCI, net of tax, for the nine months ended September 30, 2020: Foreign Currency Translation Adjustments Unrealized Gains (Losses) on Cash Flow Hedges Total Balance as of December 31, 2019 $ ( 286 ) $ ( 17 ) $ ( 303 ) Other comprehensive income (loss) before reclassifications 773 ( 180 ) 593 Amounts reclassified from other comprehensive loss - ( 156 ) ( 156 ) Net current period other comprehensive income (loss) 773 ( 336 ) 437 Balance as of September 30, 2020 $ 487 $ ( 353 ) $ 134 The effects on net income of amounts reclassified from unrealized gains on cash flow hedges for foreign exchange contracts for the three and nine months ended September 30, 2021 and 2020, were as follows: Gains (losses) reclassified from AOCI to the Consolidated Statements of Comprehensive Income (Loss) Affected line item in the Consolidated Three Months Ended Nine Months Ended Statements of Comprehensive Income (Loss) September 30, 2021 September 30, 2020 September 30, 2021 September 30, 2020 Foreign exchange contracts: Sales $ 201 $ ( 376 ) $ ( 542 ) $ 206 Less: Income tax expense (benefit) 47 ( 90 ) ( 127 ) 50 Amount reclassified, net of tax $ 154 $ ( 286 ) $ ( 415 ) $ 156 Total reclassifications from AOCI $ 154 $ ( 286 ) $ ( 415 ) $ 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Measurements</t>
        </is>
      </c>
      <c r="B1" s="2" t="inlineStr">
        <is>
          <t>9 Months Ended</t>
        </is>
      </c>
    </row>
    <row r="2">
      <c r="B2" s="2" t="inlineStr">
        <is>
          <t>Sep. 30, 2021</t>
        </is>
      </c>
    </row>
    <row r="3">
      <c r="A3" s="3" t="inlineStr">
        <is>
          <t>Fair Value Of Measurements [Abstract]</t>
        </is>
      </c>
    </row>
    <row r="4">
      <c r="A4" s="4" t="inlineStr">
        <is>
          <t>Fair Value Of Measurements</t>
        </is>
      </c>
      <c r="B4" s="4" t="inlineStr">
        <is>
          <t xml:space="preserve">NOTE 9.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Assets and liabilities measured at fair value on a recurring basis at September 30, 2021 and December 31, 2020 were as follows: September 30, 2021 Level 1 Level 2 Level 3 Total Assets Designated forward exchange contracts $ - $ 721 $ - $ 721 $ - $ 721 $ - $ 721 Liabilities Designated forward exchange contracts $ - $ 82 $ - $ 82 Contingent consideration liability - - 3,410 3,410 $ - $ 82 $ 3,410 $ 3,492 December 31, 2020 Level 1 Level 2 Level 3 Total Assets Designated forward exchange contracts $ - $ - $ - $ - $ - $ - $ - $ - Liabilities Designated forward exchange contracts $ - $ 1,629 $ - $ 1,629 $ - $ 1,629 $ - $ 1,629 Derivative financial instruments are recorded at fair value based on current market pricing models. No nonrecurring fair value measurements existed at September 30, 2021 and December 31, 2020. As part of the Rhino-Rack Acquisition, the Purchase Agreement provided for the payment of Contingent Consideration of approximately $ 7,508 if certain future net sales thresholds are met through June 30, 2022. Using a series of call options, the Company estimated the fair value of the Contingent Consideration to be approximately $ 3,565 as of July 1, 2021. Significant unobservable inputs used in the valuation include a discount rate of 4.8 %. The Contingent Consideration liability is remeasured at the estimated fair value at the end of each reporting period with the change in fair value recognized within operating income (loss) in the accompanying condensed consolidated statements of comprehensive income (loss) for such period. We measure the initial liability and remeasure the liability on a recurring basis using Level 3 inputs as defined under authoritative guidance for fair value measurements. There were no impacts to operating income (loss) for the three and nine months ended September 30, 2021 related to the remeasurement of the Contingent Consideration liability as there were no significant changes to the fair value. The Contingent Consideration liability changed due to the effect of foreign exchange by $ 155 resulting in an ending balance as of September 30, 2021 of $ 3,410 which is recorded in accounts payable and accrued liabilities in the accompanying condensed consolidated balance sheets. As the Contingent Consideration liability is remeasured to fair value each reporting period, significant increases or decreases in projected revenue, discount rates or the time until payment is made would have resulted in a significantly lower or higher fair value measurement. Our determination of fair value of the Contingent Consideration liability could change in future periods based up our ongoing evaluation of these significant unobservable inputs. Any such change will be recorded to operating income (loss) in our consolidated statements of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0. STOCKHOLDERS’ EQUITY On August 6, 2018,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the Company announced that, in light of the operational impact of the COVID-19 pandemic, its Board of Directors temporarily replaced its Quarterly Cash Dividend with a stock dividend (the “Quarterly Stock Dividend”). On October 19, 2020, the Company announced that its Board of Directors approved the reinstatement of its Quarterly Cash Dividend. On October 29, 2021 , the Company announced that its Board of Directors approved the payment on November 19, 2021 of the Quarterly Cash Dividend of $ 0.025 to the record holders of shares of the Company’s common stock as of the close of business on November 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1.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Three Months Ended Nine Months Ended September 30, 2021 September 30, 2020 September 30, 2021 September 30, 2020 Weighted average shares outstanding - basic 33,800 29,983 32,159 29,854 Effect of dilutive stock awards 2,364 1,003 1,885 - Weighted average shares outstanding - diluted 36,164 30,986 34,044 29,854 Net income (loss) per share: Basic $ 0.13 $ 0.04 $ 0.37 $ ( 0.05 ) Diluted 0.13 0.04 0.35 ( 0.05 ) For the three months ended September 30, 2021 and 2020, equity awards of 1,000 and 927 , respectively, and for the nine months ended September 30, 2021 and 2020, equity awards of 1,011 and 4,384 , respectively, were excluded from the calculation of earnings (loss) per share for these periods as they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9 Months Ended</t>
        </is>
      </c>
    </row>
    <row r="2">
      <c r="B2" s="2" t="inlineStr">
        <is>
          <t>Sep. 30, 2021</t>
        </is>
      </c>
    </row>
    <row r="3">
      <c r="A3" s="3" t="inlineStr">
        <is>
          <t>Stock-Based Compensation Plan [Abstract]</t>
        </is>
      </c>
    </row>
    <row r="4">
      <c r="A4" s="4" t="inlineStr">
        <is>
          <t>Stock-Based Compensation Plan</t>
        </is>
      </c>
      <c r="B4" s="4" t="inlineStr">
        <is>
          <t xml:space="preserve">NOTE 12.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Options Granted: During the nine months ended September 30, 2021, the Company issued stock options for an aggregate of 500 shares under the 2015 Plan to directors and employees of the Company. The options issued during the nine months ended September 30, 2021 generally vest and become exercisable over a period of one to three years and expire ten years from the date of the grant. For computing the fair value of the stock-based awards, the fair value of each option grant has been estimated as of the date of grant using the Black-Scholes option-pricing model with the following assumptions: Number of options 500 Option vesting period 1 - 3 Years Grant price (per share) $ 15.15 - $ 24.43 Dividend yield 0.41 % - 0.66 % Expected volatility (a) 39.1 % - 43.6 % Risk-free interest rate 0.50 % - 1.02 % Expected life (years) (b) 5.31 - 6.00 Weighted average fair value (per share) $ 5.88 - $ 9.23 (a) Expected volatility is based upon the Company’s historical volatility. (b) The expected term was determined based upon the underlying terms of the awards and the category and employment history of employee award recipient. The grant date fair value of the stock options granted during the nine months ended September 30, 2021 was $ 3,239 , which will be recognized over the vesting period of the options. Market Condition Restricted Shares Granted: On May 28, 2021, the Company issued and granted to the Executive Chairman a restricted stock award of 500 restricted shares under the 2015 Plan, of which 500 restricted shares will vest if, on or before May 28, 2024, the Fair Market Value (as defined in the Plan) of the Company’s common stock shall have equaled or exceeded $35.00 per share for twenty consecutive trading days. For computing the fair value of the restricted shares with a market condition, the fair value of the restricted stock award grant has been estimated as of the date of grant using the Monte-Carlo pricing model with the following assumptions: May 28, 2021 Number issued 500 Vesting period $ 35.00 stock price target Grant price (per share) $ 23.69 Dividend yield 0.42 % Expected volatility 42.3 % Risk-free interest rate 0.30 % Expected term (years) 1.05 Weighted average fair value (per share) $ 14.46 Using these assumptions, the fair value of the market condition restricted stock awards granted on May 28, 2021 was approximately $ 7,230 . The total non-cash stock compensation expense related to restricted stock, stock options and stock awards recorded by the Company for the three months ended September 30, 2021 and 2020 was $ 3,064 and $ 4,204 , respectively, and for the nine months ended September 30, 2021 and 2020 was $ 6,414 and $ 5,433 , respectively. For the three and nine months ended September 30, 2021 and 2020, the majority of stock-based compensation costs were classified as selling, general and administrative expenses. As of September 30, 2021, there were 2,014 unvested stock options and unrecognized compensation cost of $ 7,384 related to unvested stock options, as well as 1,000 unvested restricted stock awards and unrecognized compensation costs of $ 6,359 related to unvested restricted stock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t>
        </is>
      </c>
      <c r="B3" s="6" t="n">
        <v>10170</v>
      </c>
      <c r="C3" s="6" t="n">
        <v>17789</v>
      </c>
    </row>
    <row r="4">
      <c r="A4" s="4" t="inlineStr">
        <is>
          <t>Accounts receivable, less allowance for credit losses and doubtful accounts of $709 and $1,433, respectively</t>
        </is>
      </c>
      <c r="B4" s="5" t="n">
        <v>68045</v>
      </c>
      <c r="C4" s="5" t="n">
        <v>50475</v>
      </c>
    </row>
    <row r="5">
      <c r="A5" s="4" t="inlineStr">
        <is>
          <t>Inventories</t>
        </is>
      </c>
      <c r="B5" s="5" t="n">
        <v>118706</v>
      </c>
      <c r="C5" s="5" t="n">
        <v>68356</v>
      </c>
    </row>
    <row r="6">
      <c r="A6" s="4" t="inlineStr">
        <is>
          <t>Prepaid and other current assets</t>
        </is>
      </c>
      <c r="B6" s="5" t="n">
        <v>13478</v>
      </c>
      <c r="C6" s="5" t="n">
        <v>5385</v>
      </c>
    </row>
    <row r="7">
      <c r="A7" s="4" t="inlineStr">
        <is>
          <t>Income tax receivable</t>
        </is>
      </c>
      <c r="B7" s="5" t="n">
        <v>285</v>
      </c>
      <c r="C7" s="5" t="n">
        <v>117</v>
      </c>
    </row>
    <row r="8">
      <c r="A8" s="4" t="inlineStr">
        <is>
          <t>Total current assets</t>
        </is>
      </c>
      <c r="B8" s="5" t="n">
        <v>210684</v>
      </c>
      <c r="C8" s="5" t="n">
        <v>142122</v>
      </c>
    </row>
    <row r="9">
      <c r="A9" s="4" t="inlineStr">
        <is>
          <t>Property and equipment, net</t>
        </is>
      </c>
      <c r="B9" s="5" t="n">
        <v>32444</v>
      </c>
      <c r="C9" s="5" t="n">
        <v>26956</v>
      </c>
    </row>
    <row r="10">
      <c r="A10" s="4" t="inlineStr">
        <is>
          <t>Definite lived intangible assets, net</t>
        </is>
      </c>
      <c r="B10" s="5" t="n">
        <v>62672</v>
      </c>
      <c r="C10" s="5" t="n">
        <v>19416</v>
      </c>
    </row>
    <row r="11">
      <c r="A11" s="4" t="inlineStr">
        <is>
          <t>Indefinite lived intangible assets</t>
        </is>
      </c>
      <c r="B11" s="5" t="n">
        <v>116997</v>
      </c>
      <c r="C11" s="5" t="n">
        <v>47523</v>
      </c>
    </row>
    <row r="12">
      <c r="A12" s="4" t="inlineStr">
        <is>
          <t>Goodwill</t>
        </is>
      </c>
      <c r="B12" s="5" t="n">
        <v>108174</v>
      </c>
      <c r="C12" s="5" t="n">
        <v>26715</v>
      </c>
    </row>
    <row r="13">
      <c r="A13" s="4" t="inlineStr">
        <is>
          <t>Deferred income taxes</t>
        </is>
      </c>
      <c r="B13" s="5" t="n">
        <v>17156</v>
      </c>
      <c r="C13" s="5" t="n">
        <v>11113</v>
      </c>
    </row>
    <row r="14">
      <c r="A14" s="4" t="inlineStr">
        <is>
          <t>Other long-term assets</t>
        </is>
      </c>
      <c r="B14" s="5" t="n">
        <v>23616</v>
      </c>
      <c r="C14" s="5" t="n">
        <v>6846</v>
      </c>
    </row>
    <row r="15">
      <c r="A15" s="4" t="inlineStr">
        <is>
          <t>Total assets</t>
        </is>
      </c>
      <c r="B15" s="5" t="n">
        <v>571743</v>
      </c>
      <c r="C15" s="5" t="n">
        <v>280691</v>
      </c>
    </row>
    <row r="16">
      <c r="A16" s="3" t="inlineStr">
        <is>
          <t>Current liabilities</t>
        </is>
      </c>
    </row>
    <row r="17">
      <c r="A17" s="4" t="inlineStr">
        <is>
          <t>Accounts payable and accrued liabilities</t>
        </is>
      </c>
      <c r="B17" s="5" t="n">
        <v>54389</v>
      </c>
      <c r="C17" s="5" t="n">
        <v>34665</v>
      </c>
    </row>
    <row r="18">
      <c r="A18" s="4" t="inlineStr">
        <is>
          <t>Income tax payable</t>
        </is>
      </c>
      <c r="B18" s="5" t="n">
        <v>4250</v>
      </c>
      <c r="C18" s="5" t="n">
        <v>956</v>
      </c>
    </row>
    <row r="19">
      <c r="A19" s="4" t="inlineStr">
        <is>
          <t>Current portion of long-term debt</t>
        </is>
      </c>
      <c r="B19" s="5" t="n">
        <v>8990</v>
      </c>
      <c r="C19" s="5" t="n">
        <v>4000</v>
      </c>
    </row>
    <row r="20">
      <c r="A20" s="4" t="inlineStr">
        <is>
          <t>Total current liabilities</t>
        </is>
      </c>
      <c r="B20" s="5" t="n">
        <v>67629</v>
      </c>
      <c r="C20" s="5" t="n">
        <v>39621</v>
      </c>
    </row>
    <row r="21">
      <c r="A21" s="4" t="inlineStr">
        <is>
          <t>Long-term debt</t>
        </is>
      </c>
      <c r="B21" s="5" t="n">
        <v>181042</v>
      </c>
      <c r="C21" s="5" t="n">
        <v>30621</v>
      </c>
    </row>
    <row r="22">
      <c r="A22" s="4" t="inlineStr">
        <is>
          <t>Deferred income taxes</t>
        </is>
      </c>
      <c r="B22" s="5" t="n">
        <v>35025</v>
      </c>
      <c r="C22" s="5" t="n">
        <v>1227</v>
      </c>
    </row>
    <row r="23">
      <c r="A23" s="4" t="inlineStr">
        <is>
          <t>Other long-term liabilities</t>
        </is>
      </c>
      <c r="B23" s="5" t="n">
        <v>19450</v>
      </c>
      <c r="C23" s="5" t="n">
        <v>4628</v>
      </c>
    </row>
    <row r="24">
      <c r="A24" s="4" t="inlineStr">
        <is>
          <t>Total liabilities</t>
        </is>
      </c>
      <c r="B24" s="5" t="n">
        <v>303146</v>
      </c>
      <c r="C24" s="5" t="n">
        <v>76097</v>
      </c>
    </row>
    <row r="25">
      <c r="A25" s="3" t="inlineStr">
        <is>
          <t>Stockholders' Equity</t>
        </is>
      </c>
    </row>
    <row r="26">
      <c r="A26" s="4" t="inlineStr">
        <is>
          <t>Preferred stock, $.0001 par value per share; 5,000 shares authorized; none issued</t>
        </is>
      </c>
      <c r="B26" s="4" t="inlineStr">
        <is>
          <t xml:space="preserve"> </t>
        </is>
      </c>
      <c r="C26" s="4" t="inlineStr">
        <is>
          <t xml:space="preserve"> </t>
        </is>
      </c>
    </row>
    <row r="27">
      <c r="A27" s="4" t="inlineStr">
        <is>
          <t>Common stock, $.0001 par value per share; 100,000 shares authorized; 37,811 and 35,198 issued and 33,800 and 31,228 outstanding, respectively</t>
        </is>
      </c>
      <c r="B27" s="5" t="n">
        <v>4</v>
      </c>
      <c r="C27" s="5" t="n">
        <v>4</v>
      </c>
    </row>
    <row r="28">
      <c r="A28" s="4" t="inlineStr">
        <is>
          <t>Additional paid in capital</t>
        </is>
      </c>
      <c r="B28" s="5" t="n">
        <v>577378</v>
      </c>
      <c r="C28" s="5" t="n">
        <v>513979</v>
      </c>
    </row>
    <row r="29">
      <c r="A29" s="4" t="inlineStr">
        <is>
          <t>Accumulated deficit</t>
        </is>
      </c>
      <c r="B29" s="5" t="n">
        <v>-276463</v>
      </c>
      <c r="C29" s="5" t="n">
        <v>-286100</v>
      </c>
    </row>
    <row r="30">
      <c r="A30" s="4" t="inlineStr">
        <is>
          <t>Treasury stock, at cost</t>
        </is>
      </c>
      <c r="B30" s="5" t="n">
        <v>-24440</v>
      </c>
      <c r="C30" s="5" t="n">
        <v>-23789</v>
      </c>
    </row>
    <row r="31">
      <c r="A31" s="4" t="inlineStr">
        <is>
          <t>Accumulated other comprehensive income (loss)</t>
        </is>
      </c>
      <c r="B31" s="5" t="n">
        <v>-7882</v>
      </c>
      <c r="C31" s="5" t="n">
        <v>500</v>
      </c>
    </row>
    <row r="32">
      <c r="A32" s="4" t="inlineStr">
        <is>
          <t>Total stockholders' equity</t>
        </is>
      </c>
      <c r="B32" s="5" t="n">
        <v>268597</v>
      </c>
      <c r="C32" s="5" t="n">
        <v>204594</v>
      </c>
    </row>
    <row r="33">
      <c r="A33" s="4" t="inlineStr">
        <is>
          <t>Total liabilities and stockholders' equity</t>
        </is>
      </c>
      <c r="B33" s="6" t="n">
        <v>571743</v>
      </c>
      <c r="C33" s="6" t="n">
        <v>280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13.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4. INCOME TAXES The Company’s U.S. federal statutory tax rate of 21 % and its foreign operations have statutory tax rates of approximately 25 % in Austria, 28 % in New Zealand, and 30 % in Australia. The differences between the Company’s estimated effective tax rates of ( 419.0 )% and ( 104.7 )% for the three and nine months ended September 30, 2021 and the U.S. federal statutory tax rate of 21 % were due to a release of valuation allowance of net operating loss carryforwards (“NOLs”), which was partially offset by permanent book to tax differences related to incentive stock options and officer compensation limitations. As of December 31, 2020, the Company’s gross deferred tax asset was $ 40,538 . The Company has recorded a valuation allowance of $ 22,348 , resulting in a net deferred tax asset of $ 18,190 , before deferred tax liabilities of $ 8,304 . The Company has provided a valuation allowance against a portion of the deferred tax assets as of September 30, 2021 and December 31, 2020, because the ultimate realization of those assets did not meet the more-likely-than-not criteria. The majority of the Company’s deferred tax assets consist of NOLs for federal tax purposes. If a change in control were to occur, these could be limited under Section 382 of the Internal Revenue Code of 1986 (“Code”), as amended. During the three months ended September 30, 2021, the Company filed a change in accounting method which increased taxable income and the ability to utilize NOLs. As a result, an additional valuation allowance of $ 6,003 was released increasing the income tax benefit for the three and nine months ended September 30, 2021. This method change resulted in decreasing the NOLs available to offset taxable income as of December 31, 2020 by $ 10,317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December 31, 2020, the Company had NOLs and research and experimentation credit for U.S. federal income tax purposes of $ 120,309 and $ 1,889 , respectively. The Company believes its U.S. Federal NOLs will substantially offset its future U.S. Federal income taxes until expiration. The majority of the Company’s pre-tax income is currently earned and expected to be earned in the U.S., or taxed in the U.S. as Subpart F income and will be offset with the NOLs. NOLs available to offset taxable income, subject to compliance with Section 382 of the Code, begin to expire based upon the following schedule: Net Operating Loss Carryforward Expiration Dates December 31, 2020 Expiration Dates December 31, Net Operating Loss Amount 2022 $ 99,596 2023 5,853 2024 3,566 2025 and beyond 11,294 Total $ 120,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NOTE 15. SEGMENT INFORMATION We operate our business structure within three segments. These segments are defined based on the internal financial reporting used by our chief operating decision maker to allocate resources and assess performance . Certain significant selling and general and administrative expenses are not allocated to the segments including non-cash stock compensation expense. Each segment is described below: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Sierra segment, which includes Sierra and Barnes, includes two iconic American manufacturers of a wide range of high-performance bullets and ammunition for both rifles and pistols. These bullets are used for precision target shooting, hunting and military and law enforcement purposes .  Our Rhino-Rack segment, which includes Rhino-Rack, is a manufacturer of highly-engineered automotive roof racks, trays, mounting systems, luggage boxes, carriers and accessories in Australia and New Zealand and a growing presence in the United States. As noted above, the Company has a wide variety of technical outdoor equipment and lifestyle products focused on the climb, ski, mountain, sport and adventure product categories that are sold to a variety of customers in multiple end markets. While there are multiple products sold, the terms and nature of revenue recognition policy is similar for all segments. The sport product category represents the Sierra segment revenue and the adventure product category represents the Rhino-Rack segment revenue. We divide our product offerings into five primary categories of climb, mountain, ski, sport and adventure. Revenue by category as a percentage of total consolidated revenues is as follows: Three Months Ended Nine Months Ended September 30, 2021 September 30, 2020 September 30, 2021 September 30, 2020 Climb 19 % 27 % 25 % 33 % Mountain 23 % 33 % 24 % 30 % Ski 12 % 17 % 11 % 15 % Sport 28 % 23 % 32 % 22 % Adventure 18 % - % 8 % - % Financial information for our segments is as follows: Three Months Ended Nine Months Ended September 30, 2021 September 30, 2020 September 30, 2021 September 30, 2020 Sales to external customers: Black Diamond Domestic sales $ 26,773 $ 21,953 $ 77,765 $ 56,381 International sales 32,256 27,411 77,952 58,980 Total Black Diamond 59,029 49,364 155,717 115,361 Sierra Domestic sales 27,363 12,733 75,820 27,112 International sales 2,954 2,394 6,449 5,587 Total Sierra 30,317 15,127 82,269 32,699 Rhino-Rack Domestic sales 7,123 - 7,123 - International sales 12,502 - 12,502 - Total Rhino-Rack 19,625 - 19,625 - Total sales to external customers 108,971 64,491 257,611 148,060 Segment operating income: Black Diamond 5,939 4,035 10,041 1,709 Sierra 10,441 4,393 26,420 8,211 Rhino-Rack ( 3,014 ) - ( 3,014 ) - Total segment operating income 13,366 8,428 33,447 9,920 Transaction costs ( 8,147 ) ( 1,440 ) ( 9,272 ) ( 1,870 ) Corporate and other expenses ( 5,163 ) ( 4,984 ) ( 16,363 ) ( 9,316 ) Interest expense, net ( 1,476 ) ( 232 ) ( 1,926 ) ( 800 ) (Loss) income before income tax $ ( 1,420 ) $ 1,772 $ 5,886 $ ( 2,066 ) There were no intercompany sales between the Black Diamond, Sierra and Rhino-Rack segments for the periods presented. Total assets by segment, as of September 30, 2021 and December 31, 2020, were as follows: September 30, 2021 December 31, 2020 Black Diamond $ 157,163 $ 141,746 Sierra 136,509 113,430 Rhino-Rack 254,585 - Corporate 23,486 25,515 $ 571,743 $ 280,691 Capital expenditures, depreciation and amortization by segment is as follows. Three Months Ended Nine Months Ended September 30, 2021 September 30, 2020 September 30, 2021 September 30, 2020 Capital expenditures: Black Diamond $ 819 $ 583 $ 2,091 $ 1,888 Sierra 957 1,002 2,910 1,718 Rhino-Rack 578 - 578 - Total capital expenditures $ 2,354 $ 1,585 $ 5,579 $ 3,606 Depreciation: Black Diamond $ 727 $ 685 $ 2,134 $ 2,073 Sierra 669 455 1,967 1,332 Rhino-Rack 235 - 235 - Total depreciation $ 1,631 $ 1,140 $ 4,336 $ 3,405 Amortization: Black Diamond $ 259 $ 258 $ 776 $ 803 Sierra 938 495 2,815 1,487 Rhino-Rack 2,380 - 2,380 - Total amortization $ 3,577 $ 753 $ 5,971 $ 2,2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6. RELATED PARTY TRANSACTIONS As part of the Rhino-Rack Acquisition, on July 1, 2021, the Company recorded a liability in the amount of $ 1,750 owed to Kanders &amp; Company, Inc. (“Kanders &amp; Company”) in consideration of the significant support received by the Company from Kanders &amp; Company in sourcing, structuring, performing due diligence and negotiating the Rhino-Rack Acquisition. This amount was paid during the three months ended September 30, 2021. Mr. Warren B. Kanders, the Company’s Executive Chairman of the Board of Directors, is a member of the Board of Directors and sole stockholder of Kanders &amp; Company. Additionally, at closing of Amendment No. 3 on July 1, 2021, the Company recorded a liability in the amount of $ 250 owed to Kanders &amp; Company in consideration of the significant support received by the Company from Kanders &amp; Company in sourcing, structuring, and negotiating Amendment No. 3. This amount was paid during the three months ended September 30, 2021. During the three months ended September 30, 2020, the Company entered into a Securities Purchase Agreement (the “Purchase Agreement”) with three existing stockholders of the Company. Pursuant to the Purchase Agreement, the Company sold its common stock in a registered direct offering (the “Offering”). Upon the Company’s closing of the Offering, the Company paid a fee in the amount of $ 250 to Kanders &amp; Company, which were deducted from the net proceeds, in consideration of the significant support received by the Company from Kanders &amp; Company in sourcing, structuring, and negotiating the Offering. As of September 30, 2020, the Company recorded a liability in the amount of $ 500 owed to Kanders &amp; Company, which is included in transaction costs, in consideration of the significant support received by the Company from Kanders &amp; Company in sourcing, structuring, performing due diligence and negotiating the acquisition of Barn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1</t>
        </is>
      </c>
    </row>
    <row r="3">
      <c r="A3" s="3" t="inlineStr">
        <is>
          <t>Subsequent Event [Abstract]</t>
        </is>
      </c>
    </row>
    <row r="4">
      <c r="A4" s="4" t="inlineStr">
        <is>
          <t>Subsequent Event</t>
        </is>
      </c>
      <c r="B4" s="4" t="inlineStr">
        <is>
          <t xml:space="preserve">NOTE 17. SUBSEQUENT EVENTS Public Offering of Common Stock On October 26, 2021, the Company entered into an underwriting agreement with BofA Securities, Inc., as representative of the several underwriters named therein (the “Underwriters”), relating to the public offer and sale of 2,750 shares of the Company’s common stock at a price to the public of $ 27.00 per share. The Underwriters received an underwriting discount of 6 %, or $ 1.62 per share, in connection with the sale of the shares of Common Stock in the offering. In addition, the Company granted the Underwriters a 30-day option to purchase up to 413 additional shares of common stock on the same terms and conditions. On October 29, 2021, the Underwriters exercised that option in full. The net proceeds to the Company from the offering, including the Underwriters’ exercise of their 30-day option but before expenses and after deducting the applicable underwriting discounts and commissions, were approximately $ 80,264 . The Company intends to use a portion of the net proceeds of the offering for the repayment in full of approximately $ 65,000 in aggregate principal amount under the revolving loan facility available pursuant to the Credit Agreement and the remaining portion of the net proceeds from the offering for general corporate purposes, including capital expenditures and potential acquisitions. The closing of the offering of 2,750 shares of common stock occurred on October 29, 2021, and the closing of the Underwriters’ 30-day option to purchase 413 shares of common stock occurred on November 2, 2021. On October 29, 2021, the Company recorded a liability in the amount of $ 500 owed to Kanders &amp; Company in consideration of the significant support received by the Company from Kanders &amp; Company in sourcing, structuring, and negotiating the offe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9 Months Ended</t>
        </is>
      </c>
    </row>
    <row r="2">
      <c r="B2" s="2" t="inlineStr">
        <is>
          <t>Sep. 30, 2021</t>
        </is>
      </c>
    </row>
    <row r="3">
      <c r="A3" s="3" t="inlineStr">
        <is>
          <t>Nature Of Operations And Summary Of Significant Accounting Policies [Abstract]</t>
        </is>
      </c>
    </row>
    <row r="4">
      <c r="A4" s="4" t="inlineStr">
        <is>
          <t>Basis Of Presentation And Organization</t>
        </is>
      </c>
      <c r="B4" s="4" t="inlineStr">
        <is>
          <t xml:space="preserve">The accompanying unaudited condensed consolidated financial statements of Clarus Corporation and subsidiaries (which may be referred to as the “Company,” “Clarus,” “we,” “us” or “our”) as of September 30, 2021 and December 31, 2020 and for the three and nine months ended September 30, 2021 and 2020,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nine months ended September 30, 2021 are not necessarily indicative of the results to be obtained for the year ending December 31, 2021. These interim financial statements should be read in conjunction with the Company’s audited consolidated financial statements and footnotes thereto included in the Company’s Annual Report on Form 10-K for the fiscal year ended December 31, 2020, filed with the Securities and Exchange Commission (the “SEC”) on March 8, 2021.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On July 1, 2021, the Company completed the acquisition of Australia-based Rhino-Rack Holdings Pty Ltd (“Rhino-Rack”). </t>
        </is>
      </c>
    </row>
    <row r="5">
      <c r="A5" s="4" t="inlineStr">
        <is>
          <t>Nature Of Business</t>
        </is>
      </c>
      <c r="B5" s="4" t="inlineStr">
        <is>
          <t xml:space="preserve">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and Rhino-Rack® brand names through outdoor specialty and online retailers, our own websites, distributors and original equipment manufacturers. Our portfolio of iconic brands is well-positioned for sustainable, long-term growth underpinned by powerful industry trends across the outdoor and adventure sport end markets.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and Barnes brands, we manufacture a wide range of high-performance bullets and ammunition for both rifles and pistols that are used for precision target shooting, hunting and military and law enforcement purposes. Rhino-Rack is a leading manufacturer of highly-engineered automotive roof racks, trays, mounting systems, luggage boxes, carriers and accessories with leading market share in Australia and New Zealand and a growing presence in the United State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assets acquired in business combinations, excess or obsolete inventory, allowance for credit losses and doubtful accounts, and valuation of deferred tax assets. We base our estimates on historical experience, projected future cash flows, and other assumptions that are believed to be reasonable under the circumstances. Actual results could differ from these estimates.</t>
        </is>
      </c>
    </row>
    <row r="7">
      <c r="A7" s="4" t="inlineStr">
        <is>
          <t>Recent Accounting Pronouncements</t>
        </is>
      </c>
      <c r="B7" s="4" t="inlineStr">
        <is>
          <t>Significant Accounting Policies Accounting Pronouncements not yet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9 Months Ended</t>
        </is>
      </c>
    </row>
    <row r="2">
      <c r="B2" s="2" t="inlineStr">
        <is>
          <t>Sep. 30, 2021</t>
        </is>
      </c>
    </row>
    <row r="3">
      <c r="A3" s="3" t="inlineStr">
        <is>
          <t>Acquisition [Abstract]</t>
        </is>
      </c>
    </row>
    <row r="4">
      <c r="A4" s="4" t="inlineStr">
        <is>
          <t>Schedule Of Purchase Price Allocation</t>
        </is>
      </c>
      <c r="B4" s="4" t="inlineStr">
        <is>
          <t xml:space="preserve"> Rhino-Rack Barnes July 1, 2021 October 2, 2020 Number of Shares Estimated Fair Value Estimated Fair Value Cash paid - $ 143,140 $ 30,500 Issuance of shares of Clarus Corporation 2,315 55,333 - Contingent consideration - 3,565 - Total purchase consideration 2,315 $ 202,038 $ 30,500 Assets acquired and liabilities assumed Assets Cash $ 7,513 $ 2 Accounts receivable, net 10,769 - Inventories 27,046 4,535 Prepaid and other current assets 644 612 Property and equipment 4,619 4,036 Other intangible assets 51,500 7,500 Indefinite-lived intangible assets 72,800 5,600 Goodwill 85,127 8,625 Other long-term assets 11,796 4,355 Total assets 271,814 35,265 Liabilities Accounts payable and accrued liabilities 16,572 842 Income tax payable 3,413 - Current portion of long-term debt 607 - Long-term debt 2,107 - Deferred income taxes 35,781 - Other long-term liabilities 11,296 3,923 Total liabilities 69,776 4,765 Net Book Value Acquired $ 202,038 $ 30,500</t>
        </is>
      </c>
    </row>
    <row r="5">
      <c r="A5" s="4" t="inlineStr">
        <is>
          <t>Schedule Of Intangible Assets Other Than Goodwill Acquired</t>
        </is>
      </c>
      <c r="B5" s="4" t="inlineStr">
        <is>
          <t xml:space="preserve"> Rhino-Rack Barnes Average Average Gross Useful Life Gross Useful Life Intangibles subject to amortization Customer relationships $ 36,500 11.5 years $ 5,700 10.0 years Product technologies 15,000 10.0 years 1,800 10.0 years Intangibles not subject to amortization Trademarks 72,800 N/A 5,600 N/A $ 124,300 11.1 years $ 13,100 10.0 years</t>
        </is>
      </c>
    </row>
    <row r="6">
      <c r="A6" s="4" t="inlineStr">
        <is>
          <t>Pro Forma Results</t>
        </is>
      </c>
      <c r="B6" s="4" t="inlineStr">
        <is>
          <t xml:space="preserve"> Three Months Ended Nine Months Ended September 30, 2021 September 30, 2020 September 30, 2021 September 30, 2020 Sales $ 108,971 $ 93,259 $ 308,142 $ 213,076 Net income $ 15,739 $ 3,938 $ 25,258 $ 832 Net income per share - basic $ 0.47 $ 0.13 $ 0.79 $ 0.03 Net income per share - diluted $ 0.44 $ 0.13 $ 0.74 $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Inventories</t>
        </is>
      </c>
      <c r="B4" s="4" t="inlineStr">
        <is>
          <t xml:space="preserve"> September 30, 2021 December 31, 2020 Finished goods $ 78,601 $ 50,132 Work-in-process 9,168 6,429 Raw materials and supplies 30,937 11,795 $ 118,706 $ 68,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 [Abstract]</t>
        </is>
      </c>
    </row>
    <row r="4">
      <c r="A4" s="4" t="inlineStr">
        <is>
          <t>Property And Equipment</t>
        </is>
      </c>
      <c r="B4" s="4" t="inlineStr">
        <is>
          <t xml:space="preserve"> September 30, 2021 December 31, 2020 Land $ 3,160 $ 3,160 Building and improvements 7,650 7,324 Furniture and fixtures 6,183 5,715 Computer hardware and software 7,266 5,707 Machinery and equipment 31,603 26,848 Construction in progress 5,495 3,042 61,357 51,796 Less accumulated depreciation ( 28,913 ) ( 24,840 ) $ 32,444 $ 26,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 [Abstract]</t>
        </is>
      </c>
    </row>
    <row r="4">
      <c r="A4" s="4" t="inlineStr">
        <is>
          <t>Schedule Of Goodwill</t>
        </is>
      </c>
      <c r="B4" s="4" t="inlineStr">
        <is>
          <t xml:space="preserve"> Black Diamond Sierra Rhino-Rack Total Balance at December 31, 2020 $ - $ 26,715 $ - $ 26,715 Increase due to acquisition of Rhino-Rack - - 85,127 85,127 Impact of foreign currency exchange rates - - ( 3,668 ) ( 3,668 ) Balance at September 30, 2021 $ - $ 26,715 $ 81,459 $ 108,174</t>
        </is>
      </c>
    </row>
    <row r="5">
      <c r="A5" s="4" t="inlineStr">
        <is>
          <t>Schedule Of Indefinite Lived Intangible Assets</t>
        </is>
      </c>
      <c r="B5" s="4" t="inlineStr">
        <is>
          <t xml:space="preserve"> Balance at December 31, 2020 $ 47,523 Increase due to acquisition of Rhino-Rack 72,800 Impact of foreign currency exchange rates ( 3,326 ) Balance at September 30, 2021 $ 116,997 </t>
        </is>
      </c>
    </row>
    <row r="6">
      <c r="A6" s="4" t="inlineStr">
        <is>
          <t>Schedule Of Definite Lived Intangible Assets, Net</t>
        </is>
      </c>
      <c r="B6" s="4" t="inlineStr">
        <is>
          <t xml:space="preserve"> Gross balance at December 31, 2020 $ 40,840 Increase due to acquisition of Rhino-Rack 51,500 Impact of foreign currency exchange rates ( 2,492 ) Gross balance at September 30, 2021 $ 89,848 </t>
        </is>
      </c>
    </row>
    <row r="7">
      <c r="A7" s="4" t="inlineStr">
        <is>
          <t>Schedule Of Intangible Assets, Net Of Amortization</t>
        </is>
      </c>
      <c r="B7" s="4" t="inlineStr">
        <is>
          <t xml:space="preserve"> September 30, 2021 Gross Accumulated Amortization Net Weighted Average Useful Life Intangibles subject to amortization Customer relationships $ 66,705 $ ( 21,036 ) $ 45,669 12.8 years Product technologies 20,933 ( 4,540 ) 16,393 10.4 years Tradename / trademark 1,263 ( 653 ) 610 9.4 years Core technologies 947 ( 947 ) - 10.0 years $ 89,848 $ ( 27,176 ) $ 62,672 12.2 years December 31, 2020 Gross Accumulated Amortization Net Weighted Average Useful Life Customer relationships $ 31,930 $ ( 16,783 ) $ 15,147 14.2 years Product technologies 6,700 ( 3,151 ) 3,549 11.5 years Tradename / trademark 1,263 ( 543 ) 720 9.4 years Core technologies 947 ( 947 ) - 10.0 years $ 40,840 $ ( 21,424 ) $ 19,416 13.5 years</t>
        </is>
      </c>
    </row>
    <row r="8">
      <c r="A8" s="4" t="inlineStr">
        <is>
          <t>Future Amortization Expense For Definite-Lived Intangible Assets</t>
        </is>
      </c>
      <c r="B8" s="4" t="inlineStr">
        <is>
          <t xml:space="preserve"> Years Ending December 31, Amortization Expense 2021 (excluding the nine months ended September 30, 2021) $ 3,529 2022 12,729 2023 11,148 2024 9,731 2025 8,035 Thereafter 17,500 $ 62,6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Sep. 30, 2020</t>
        </is>
      </c>
    </row>
    <row r="2">
      <c r="A2" s="3" t="inlineStr">
        <is>
          <t>Consolidated Balance Sheets</t>
        </is>
      </c>
    </row>
    <row r="3">
      <c r="A3" s="4" t="inlineStr">
        <is>
          <t>Accounts receivable,allowance for doubtful accounts</t>
        </is>
      </c>
      <c r="B3" s="6" t="n">
        <v>709</v>
      </c>
      <c r="C3" s="6" t="n">
        <v>1433</v>
      </c>
    </row>
    <row r="4">
      <c r="A4" s="4" t="inlineStr">
        <is>
          <t>Preferred stock, par value</t>
        </is>
      </c>
      <c r="B4" s="7" t="n">
        <v>0.0001</v>
      </c>
      <c r="D4" s="7" t="n">
        <v>0.0001</v>
      </c>
    </row>
    <row r="5">
      <c r="A5" s="4" t="inlineStr">
        <is>
          <t>Preferred stock, shares authorized</t>
        </is>
      </c>
      <c r="B5" s="5" t="n">
        <v>5000000</v>
      </c>
      <c r="D5" s="5" t="n">
        <v>5000000</v>
      </c>
    </row>
    <row r="6">
      <c r="A6" s="4" t="inlineStr">
        <is>
          <t>Preferred stock, shares issued</t>
        </is>
      </c>
      <c r="B6" s="5" t="n">
        <v>0</v>
      </c>
      <c r="D6" s="5" t="n">
        <v>0</v>
      </c>
    </row>
    <row r="7">
      <c r="A7" s="4" t="inlineStr">
        <is>
          <t>Common stock, shares authorized</t>
        </is>
      </c>
      <c r="B7" s="5" t="n">
        <v>100000000</v>
      </c>
      <c r="D7" s="5" t="n">
        <v>100000000</v>
      </c>
    </row>
    <row r="8">
      <c r="A8" s="4" t="inlineStr">
        <is>
          <t>Common stock, shares issued</t>
        </is>
      </c>
      <c r="B8" s="5" t="n">
        <v>37811000</v>
      </c>
      <c r="C8" s="5" t="n">
        <v>35198000</v>
      </c>
    </row>
    <row r="9">
      <c r="A9" s="4" t="inlineStr">
        <is>
          <t>Common stock, shares outstanding</t>
        </is>
      </c>
      <c r="B9" s="5" t="n">
        <v>33800000</v>
      </c>
      <c r="C9" s="5" t="n">
        <v>312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Components Of Long-Term Debt</t>
        </is>
      </c>
      <c r="B4" s="4" t="inlineStr">
        <is>
          <t xml:space="preserve"> September 30, 2021 December 31, 2020 Revolving credit facility (a) $ 65,412 $ 15,579 Other debt (b) 1,525 1,042 Term note (c) 123,437 18,000 Debt issuance costs ( 342 ) - 190,032 34,621 Less current portion ( 8,990 ) ( 4,000 ) $ 181,042 $ 30,6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9 Months Ended</t>
        </is>
      </c>
    </row>
    <row r="2">
      <c r="B2" s="2" t="inlineStr">
        <is>
          <t>Sep. 30, 2021</t>
        </is>
      </c>
    </row>
    <row r="3">
      <c r="A3" s="3" t="inlineStr">
        <is>
          <t>Derivative Financial Instruments [Abstract]</t>
        </is>
      </c>
    </row>
    <row r="4">
      <c r="A4" s="4" t="inlineStr">
        <is>
          <t>Schedule Of Contracts Designated As Hedged Instruments</t>
        </is>
      </c>
      <c r="B4" s="4" t="inlineStr">
        <is>
          <t xml:space="preserve"> September 30, 2021 Notional Latest Amount Maturity Foreign exchange contracts - Canadian Dollars $ 9,224 August 2022 Foreign exchange contracts - Euros € 16,512 August 2022 December 31, 2020 Notional Latest Amount Maturity Foreign exchange contracts - Canadian Dollars $ 14,587 February 2022 Foreign exchange contracts - Euros € 24,481 February 2022</t>
        </is>
      </c>
    </row>
    <row r="5">
      <c r="A5" s="4" t="inlineStr">
        <is>
          <t>Schedule Of Derivative Instruments Fair Value And Balance Sheet Classification</t>
        </is>
      </c>
      <c r="B5" s="4" t="inlineStr">
        <is>
          <t xml:space="preserve"> Classification September 30, 2021 December 31, 2020 Derivative instruments in asset positions: Designated forward exchange contracts Prepaid and other current assets $ 721 $ - Derivative instruments in liability positions: Designated forward exchange contracts Accounts payable and accrued liabilities $ 82 $ 1,539 Designated forward exchange contracts Other long-term liabilities $ - $ 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Abstract]</t>
        </is>
      </c>
    </row>
    <row r="4">
      <c r="A4" s="4" t="inlineStr">
        <is>
          <t>Components Of Accumulated Other Comprehensive Income</t>
        </is>
      </c>
      <c r="B4" s="4" t="inlineStr">
        <is>
          <t>The following table sets forth the changes in AOCI, net of tax, for the three months ended September 30, 2021: Foreign Currency Translation Adjustments Unrealized Gains (Losses) on Cash Flow Hedges Total Balance as of June 30, 2021 $ 759 $ 24 $ 783 Other comprehensive (loss) income before reclassifications ( 8,933 ) 422 ( 8,511 ) Amounts reclassified from other comprehensive income - ( 154 ) ( 154 ) Net current period other comprehensive (loss) income ( 8,933 ) 268 ( 8,665 ) Balance as of September 30, 2021 $ ( 8,174 ) $ 292 $ ( 7,882 ) The following table sets forth the changes in AOCI, net of tax, for the three months ended September 30, 2020: Foreign Currency Translation Adjustments Unrealized Gains (Losses) on Cash Flow Hedges Total Balance as of June 30, 2020 $ ( 320 ) $ 247 $ ( 73 ) Other comprehensive income (loss) before reclassifications 807 ( 886 ) ( 79 ) Amounts reclassified from other comprehensive loss - 286 286 Net current period other comprehensive income (loss) 807 ( 600 ) 207 Balance as of September 30, 2020 $ 487 $ ( 353 ) $ 134 The following table sets forth the changes in AOCI, net of tax, for the nine months ended September 30, 2021: Foreign Currency Translation Adjustments Unrealized Gains (Losses) on Cash Flow Hedges Total Balance as of December 31, 2020 $ 1,480 $ ( 980 ) $ 500 Other comprehensive (loss) income before reclassifications ( 9,654 ) 857 ( 8,797 ) Amounts reclassified from other comprehensive income - 415 415 Net current period other comprehensive (loss) income ( 9,654 ) 1,272 ( 8,382 ) Balance as of September 30, 2021 $ ( 8,174 ) $ 292 $ ( 7,882 ) The following table sets forth the changes in AOCI, net of tax, for the nine months ended September 30, 2020: Foreign Currency Translation Adjustments Unrealized Gains (Losses) on Cash Flow Hedges Total Balance as of December 31, 2019 $ ( 286 ) $ ( 17 ) $ ( 303 ) Other comprehensive income (loss) before reclassifications 773 ( 180 ) 593 Amounts reclassified from other comprehensive loss - ( 156 ) ( 156 ) Net current period other comprehensive income (loss) 773 ( 336 ) 437 Balance as of September 30, 2020 $ 487 $ ( 353 ) $ 134</t>
        </is>
      </c>
    </row>
    <row r="5">
      <c r="A5" s="4" t="inlineStr">
        <is>
          <t>Reclassification Out Of Accumulated Other Comprehensive Income</t>
        </is>
      </c>
      <c r="B5" s="4" t="inlineStr">
        <is>
          <t xml:space="preserve"> Gains (losses) reclassified from AOCI to the Consolidated Statements of Comprehensive Income (Loss) Affected line item in the Consolidated Three Months Ended Nine Months Ended Statements of Comprehensive Income (Loss) September 30, 2021 September 30, 2020 September 30, 2021 September 30, 2020 Foreign exchange contracts: Sales $ 201 $ ( 376 ) $ ( 542 ) $ 206 Less: Income tax expense (benefit) 47 ( 90 ) ( 127 ) 50 Amount reclassified, net of tax $ 154 $ ( 286 ) $ ( 415 ) $ 156 Total reclassifications from AOCI $ 154 $ ( 286 ) $ ( 415 ) $ 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Measurements (Tables)</t>
        </is>
      </c>
      <c r="B1" s="2" t="inlineStr">
        <is>
          <t>9 Months Ended</t>
        </is>
      </c>
    </row>
    <row r="2">
      <c r="B2" s="2" t="inlineStr">
        <is>
          <t>Sep. 30, 2021</t>
        </is>
      </c>
    </row>
    <row r="3">
      <c r="A3" s="3" t="inlineStr">
        <is>
          <t>Fair Value Of Measurements [Abstract]</t>
        </is>
      </c>
    </row>
    <row r="4">
      <c r="A4" s="4" t="inlineStr">
        <is>
          <t>Schedule Of Assets And Liabilities Measured On A Recurring Basis</t>
        </is>
      </c>
      <c r="B4" s="4" t="inlineStr">
        <is>
          <t xml:space="preserve"> September 30, 2021 Level 1 Level 2 Level 3 Total Assets Designated forward exchange contracts $ - $ 721 $ - $ 721 $ - $ 721 $ - $ 721 Liabilities Designated forward exchange contracts $ - $ 82 $ - $ 82 Contingent consideration liability - - 3,410 3,410 $ - $ 82 $ 3,410 $ 3,492 December 31, 2020 Level 1 Level 2 Level 3 Total Assets Designated forward exchange contracts $ - $ - $ - $ - $ - $ - $ - $ - Liabilities Designated forward exchange contracts $ - $ 1,629 $ - $ 1,629 $ - $ 1,629 $ - $ 1,6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Basic And Diluted Shares Of Common Stock Outstanding Used In Calculation Of Earnings Per Share</t>
        </is>
      </c>
      <c r="B4" s="4" t="inlineStr">
        <is>
          <t xml:space="preserve"> Three Months Ended Nine Months Ended September 30, 2021 September 30, 2020 September 30, 2021 September 30, 2020 Weighted average shares outstanding - basic 33,800 29,983 32,159 29,854 Effect of dilutive stock awards 2,364 1,003 1,885 - Weighted average shares outstanding - diluted 36,164 30,986 34,044 29,854 Net income (loss) per share: Basic $ 0.13 $ 0.04 $ 0.37 $ ( 0.05 ) Diluted 0.13 0.04 0.35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1</t>
        </is>
      </c>
    </row>
    <row r="3">
      <c r="A3" s="4" t="inlineStr">
        <is>
          <t>Schedule Of Share Based Payment Award Restricted Stock Valuation Assumptions</t>
        </is>
      </c>
      <c r="B3" s="4" t="inlineStr">
        <is>
          <t xml:space="preserve"> May 28, 2021 Number issued 500 Vesting period $ 35.00 stock price target Grant price (per share) $ 23.69 Dividend yield 0.42 % Expected volatility 42.3 % Risk-free interest rate 0.30 % Expected term (years) 1.05 Weighted average fair value (per share) $ 14.46 </t>
        </is>
      </c>
    </row>
    <row r="4">
      <c r="A4" s="4" t="inlineStr">
        <is>
          <t>Stock Options [Member]</t>
        </is>
      </c>
    </row>
    <row r="5">
      <c r="A5" s="4" t="inlineStr">
        <is>
          <t>Schedule Of Valuation Assumptions Used In Computing Fair Value Of Stock-Based Awards</t>
        </is>
      </c>
      <c r="B5" s="4" t="inlineStr">
        <is>
          <t xml:space="preserve"> Number of options 500 Option vesting period 1 - 3 Years Grant price (per share) $ 15.15 - $ 24.43 Dividend yield 0.41 % - 0.66 % Expected volatility (a) 39.1 % - 43.6 % Risk-free interest rate 0.50 % - 1.02 % Expected life (years) (b) 5.31 - 6.00 Weighted average fair value (per share) $ 5.88 - $ 9.23 (a) Expected volatility is based upon the Company’s historical volatility. (b) The expected term was determined based upon the underlying terms of the awards and the category and employment history of employee award recipi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Summary Of Tax Credit Carryforwards</t>
        </is>
      </c>
      <c r="B4" s="4" t="inlineStr">
        <is>
          <t xml:space="preserve"> Net Operating Loss Carryforward Expiration Dates December 31, 2020 Expiration Dates December 31, Net Operating Loss Amount 2022 $ 99,596 2023 5,853 2024 3,566 2025 and beyond 11,294 Total $ 120,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Schedule Of Revenue By Category</t>
        </is>
      </c>
      <c r="B4" s="4" t="inlineStr">
        <is>
          <t xml:space="preserve"> Three Months Ended Nine Months Ended September 30, 2021 September 30, 2020 September 30, 2021 September 30, 2020 Climb 19 % 27 % 25 % 33 % Mountain 23 % 33 % 24 % 30 % Ski 12 % 17 % 11 % 15 % Sport 28 % 23 % 32 % 22 % Adventure 18 % - % 8 % - %</t>
        </is>
      </c>
    </row>
    <row r="5">
      <c r="A5" s="4" t="inlineStr">
        <is>
          <t>Financial Information for Segments</t>
        </is>
      </c>
      <c r="B5" s="4" t="inlineStr">
        <is>
          <t xml:space="preserve"> Three Months Ended Nine Months Ended September 30, 2021 September 30, 2020 September 30, 2021 September 30, 2020 Sales to external customers: Black Diamond Domestic sales $ 26,773 $ 21,953 $ 77,765 $ 56,381 International sales 32,256 27,411 77,952 58,980 Total Black Diamond 59,029 49,364 155,717 115,361 Sierra Domestic sales 27,363 12,733 75,820 27,112 International sales 2,954 2,394 6,449 5,587 Total Sierra 30,317 15,127 82,269 32,699 Rhino-Rack Domestic sales 7,123 - 7,123 - International sales 12,502 - 12,502 - Total Rhino-Rack 19,625 - 19,625 - Total sales to external customers 108,971 64,491 257,611 148,060 Segment operating income: Black Diamond 5,939 4,035 10,041 1,709 Sierra 10,441 4,393 26,420 8,211 Rhino-Rack ( 3,014 ) - ( 3,014 ) - Total segment operating income 13,366 8,428 33,447 9,920 Transaction costs ( 8,147 ) ( 1,440 ) ( 9,272 ) ( 1,870 ) Corporate and other expenses ( 5,163 ) ( 4,984 ) ( 16,363 ) ( 9,316 ) Interest expense, net ( 1,476 ) ( 232 ) ( 1,926 ) ( 800 ) (Loss) income before income tax $ ( 1,420 ) $ 1,772 $ 5,886 $ ( 2,066 )</t>
        </is>
      </c>
    </row>
    <row r="6">
      <c r="A6" s="4" t="inlineStr">
        <is>
          <t>Total Assets by Segment</t>
        </is>
      </c>
      <c r="B6" s="4" t="inlineStr">
        <is>
          <t xml:space="preserve"> September 30, 2021 December 31, 2020 Black Diamond $ 157,163 $ 141,746 Sierra 136,509 113,430 Rhino-Rack 254,585 - Corporate 23,486 25,515 $ 571,743 $ 280,691</t>
        </is>
      </c>
    </row>
    <row r="7">
      <c r="A7" s="4" t="inlineStr">
        <is>
          <t>Depreciation and Amortization by Segment</t>
        </is>
      </c>
      <c r="B7" s="4" t="inlineStr">
        <is>
          <t xml:space="preserve"> Three Months Ended Nine Months Ended September 30, 2021 September 30, 2020 September 30, 2021 September 30, 2020 Capital expenditures: Black Diamond $ 819 $ 583 $ 2,091 $ 1,888 Sierra 957 1,002 2,910 1,718 Rhino-Rack 578 - 578 - Total capital expenditures $ 2,354 $ 1,585 $ 5,579 $ 3,606 Depreciation: Black Diamond $ 727 $ 685 $ 2,134 $ 2,073 Sierra 669 455 1,967 1,332 Rhino-Rack 235 - 235 - Total depreciation $ 1,631 $ 1,140 $ 4,336 $ 3,405 Amortization: Black Diamond $ 259 $ 258 $ 776 $ 803 Sierra 938 495 2,815 1,487 Rhino-Rack 2,380 - 2,380 - Total amortization $ 3,577 $ 753 $ 5,971 $ 2,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5"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 (Narrative) (Details) $ in Thousands, $ in Thousands</t>
        </is>
      </c>
      <c r="B1" s="2" t="inlineStr">
        <is>
          <t>Jul. 01, 2021USD ($)shares</t>
        </is>
      </c>
      <c r="C1" s="2" t="inlineStr">
        <is>
          <t>Jul. 01, 2021AUD ($)shares</t>
        </is>
      </c>
      <c r="D1" s="2" t="inlineStr">
        <is>
          <t>Oct. 02, 2020USD ($)</t>
        </is>
      </c>
      <c r="E1" s="2" t="inlineStr">
        <is>
          <t>Sep. 30, 2021USD ($)</t>
        </is>
      </c>
      <c r="F1" s="2" t="inlineStr">
        <is>
          <t>Sep. 30, 2020USD ($)</t>
        </is>
      </c>
      <c r="G1" s="2" t="inlineStr">
        <is>
          <t>Sep. 30, 2021USD ($)</t>
        </is>
      </c>
      <c r="H1" s="2" t="inlineStr">
        <is>
          <t>Sep. 30, 2020USD ($)</t>
        </is>
      </c>
      <c r="I1" s="2" t="inlineStr">
        <is>
          <t>Dec. 31, 2020USD ($)</t>
        </is>
      </c>
      <c r="J1" s="2" t="inlineStr">
        <is>
          <t>Jul. 01, 2021AUD ($)</t>
        </is>
      </c>
    </row>
    <row r="2">
      <c r="A2" s="3" t="inlineStr">
        <is>
          <t>Business Acquisition [Line Items]</t>
        </is>
      </c>
    </row>
    <row r="3">
      <c r="A3" s="4" t="inlineStr">
        <is>
          <t>Issuance of shares of Clarus Corporation, Estimated Fair Value</t>
        </is>
      </c>
      <c r="B3" s="6" t="n">
        <v>55333</v>
      </c>
    </row>
    <row r="4">
      <c r="A4" s="4" t="inlineStr">
        <is>
          <t>Estimated value of contingent consideration</t>
        </is>
      </c>
      <c r="E4" s="6" t="n">
        <v>3410</v>
      </c>
      <c r="G4" s="6" t="n">
        <v>3410</v>
      </c>
    </row>
    <row r="5">
      <c r="A5" s="4" t="inlineStr">
        <is>
          <t>Contingent consideration, fair value</t>
        </is>
      </c>
      <c r="B5" s="5" t="n">
        <v>3565</v>
      </c>
      <c r="J5" s="6" t="n">
        <v>4747</v>
      </c>
    </row>
    <row r="6">
      <c r="A6" s="4" t="inlineStr">
        <is>
          <t>Goodwill</t>
        </is>
      </c>
      <c r="E6" s="5" t="n">
        <v>108174</v>
      </c>
      <c r="G6" s="5" t="n">
        <v>108174</v>
      </c>
      <c r="I6" s="6" t="n">
        <v>26715</v>
      </c>
    </row>
    <row r="7">
      <c r="A7" s="4" t="inlineStr">
        <is>
          <t>Sales</t>
        </is>
      </c>
      <c r="E7" s="5" t="n">
        <v>108971</v>
      </c>
      <c r="F7" s="6" t="n">
        <v>64491</v>
      </c>
      <c r="G7" s="5" t="n">
        <v>257611</v>
      </c>
      <c r="H7" s="6" t="n">
        <v>148060</v>
      </c>
    </row>
    <row r="8">
      <c r="A8" s="4" t="inlineStr">
        <is>
          <t>Operating income (expense)</t>
        </is>
      </c>
      <c r="E8" s="5" t="n">
        <v>-282</v>
      </c>
      <c r="F8" s="6" t="n">
        <v>1555</v>
      </c>
      <c r="G8" s="5" t="n">
        <v>12075</v>
      </c>
      <c r="H8" s="6" t="n">
        <v>-1590</v>
      </c>
    </row>
    <row r="9">
      <c r="A9" s="4" t="inlineStr">
        <is>
          <t>Rhino Rack [Member]</t>
        </is>
      </c>
    </row>
    <row r="10">
      <c r="A10" s="3" t="inlineStr">
        <is>
          <t>Business Acquisition [Line Items]</t>
        </is>
      </c>
    </row>
    <row r="11">
      <c r="A11" s="4" t="inlineStr">
        <is>
          <t>Acquisition purchase price</t>
        </is>
      </c>
      <c r="B11" s="5" t="n">
        <v>202038</v>
      </c>
      <c r="C11" s="6" t="n">
        <v>269097</v>
      </c>
    </row>
    <row r="12">
      <c r="A12" s="4" t="inlineStr">
        <is>
          <t>Issuance of shares of Clarus Corporation, Estimated Fair Value</t>
        </is>
      </c>
      <c r="B12" s="5" t="n">
        <v>55333</v>
      </c>
    </row>
    <row r="13">
      <c r="A13" s="4" t="inlineStr">
        <is>
          <t>Estimated value of contingent consideration</t>
        </is>
      </c>
      <c r="B13" s="5" t="n">
        <v>3565</v>
      </c>
      <c r="E13" s="5" t="n">
        <v>3410</v>
      </c>
      <c r="G13" s="6" t="n">
        <v>3410</v>
      </c>
    </row>
    <row r="14">
      <c r="A14" s="4" t="inlineStr">
        <is>
          <t>Cash paid</t>
        </is>
      </c>
      <c r="B14" s="6" t="n">
        <v>143140</v>
      </c>
      <c r="C14" s="6" t="n">
        <v>190650</v>
      </c>
    </row>
    <row r="15">
      <c r="A15" s="4" t="inlineStr">
        <is>
          <t>Lock-up provision period</t>
        </is>
      </c>
      <c r="G15" s="4" t="inlineStr">
        <is>
          <t>180 days</t>
        </is>
      </c>
    </row>
    <row r="16">
      <c r="A16" s="4" t="inlineStr">
        <is>
          <t>Number of shares issued | shares</t>
        </is>
      </c>
      <c r="B16" s="5" t="n">
        <v>2315121</v>
      </c>
      <c r="C16" s="5" t="n">
        <v>2315121</v>
      </c>
    </row>
    <row r="17">
      <c r="A17" s="4" t="inlineStr">
        <is>
          <t>Contingent consideration</t>
        </is>
      </c>
      <c r="B17" s="6" t="n">
        <v>7508</v>
      </c>
      <c r="C17" s="6" t="n">
        <v>10000</v>
      </c>
    </row>
    <row r="18">
      <c r="A18" s="4" t="inlineStr">
        <is>
          <t>Acquisition related costs</t>
        </is>
      </c>
      <c r="E18" s="5" t="n">
        <v>7866</v>
      </c>
      <c r="G18" s="6" t="n">
        <v>8643</v>
      </c>
    </row>
    <row r="19">
      <c r="A19" s="4" t="inlineStr">
        <is>
          <t>Goodwill</t>
        </is>
      </c>
      <c r="B19" s="6" t="n">
        <v>85127</v>
      </c>
    </row>
    <row r="20">
      <c r="A20" s="4" t="inlineStr">
        <is>
          <t>Sales</t>
        </is>
      </c>
      <c r="E20" s="5" t="n">
        <v>19625</v>
      </c>
    </row>
    <row r="21">
      <c r="A21" s="4" t="inlineStr">
        <is>
          <t>Operating income (expense)</t>
        </is>
      </c>
      <c r="E21" s="6" t="n">
        <v>5453</v>
      </c>
    </row>
    <row r="22">
      <c r="A22" s="4" t="inlineStr">
        <is>
          <t>Barnes Acquisition [Member]</t>
        </is>
      </c>
    </row>
    <row r="23">
      <c r="A23" s="3" t="inlineStr">
        <is>
          <t>Business Acquisition [Line Items]</t>
        </is>
      </c>
    </row>
    <row r="24">
      <c r="A24" s="4" t="inlineStr">
        <is>
          <t>Cash paid</t>
        </is>
      </c>
      <c r="D24" s="6" t="n">
        <v>30500</v>
      </c>
      <c r="I24" s="5" t="n">
        <v>30500</v>
      </c>
    </row>
    <row r="25">
      <c r="A25" s="4" t="inlineStr">
        <is>
          <t>Goodwill</t>
        </is>
      </c>
      <c r="D25" s="6" t="n">
        <v>8625</v>
      </c>
      <c r="I25" s="6" t="n">
        <v>8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Acquisition (Schedule Of Purchase Price Allocation) (Details) $ in Thousands, $ in Thousands</t>
        </is>
      </c>
      <c r="B1" s="2" t="inlineStr">
        <is>
          <t>Jul. 01, 2021USD ($)shares</t>
        </is>
      </c>
      <c r="C1" s="2" t="inlineStr">
        <is>
          <t>Jul. 01, 2021AUD ($)shares</t>
        </is>
      </c>
      <c r="D1" s="2" t="inlineStr">
        <is>
          <t>Oct. 02, 2020USD ($)</t>
        </is>
      </c>
      <c r="E1" s="2" t="inlineStr">
        <is>
          <t>Dec. 31, 2020USD ($)</t>
        </is>
      </c>
      <c r="F1" s="2" t="inlineStr">
        <is>
          <t>Sep. 30, 2021USD ($)</t>
        </is>
      </c>
    </row>
    <row r="2">
      <c r="A2" s="3" t="inlineStr">
        <is>
          <t>Business Acquisition [Line Items]</t>
        </is>
      </c>
    </row>
    <row r="3">
      <c r="A3" s="4" t="inlineStr">
        <is>
          <t>Issuance of shares of Clarus Corporation, Estimated Fair Value</t>
        </is>
      </c>
      <c r="B3" s="6" t="n">
        <v>55333</v>
      </c>
    </row>
    <row r="4">
      <c r="A4" s="4" t="inlineStr">
        <is>
          <t>Contingent additional purchase price</t>
        </is>
      </c>
      <c r="F4" s="6" t="n">
        <v>3410</v>
      </c>
    </row>
    <row r="5">
      <c r="A5" s="3" t="inlineStr">
        <is>
          <t>Assets Acquired and Liabilities Assumed</t>
        </is>
      </c>
    </row>
    <row r="6">
      <c r="A6" s="4" t="inlineStr">
        <is>
          <t>Goodwill</t>
        </is>
      </c>
      <c r="E6" s="6" t="n">
        <v>26715</v>
      </c>
      <c r="F6" s="5" t="n">
        <v>108174</v>
      </c>
    </row>
    <row r="7">
      <c r="A7" s="4" t="inlineStr">
        <is>
          <t>Barnes Acquisition [Member]</t>
        </is>
      </c>
    </row>
    <row r="8">
      <c r="A8" s="3" t="inlineStr">
        <is>
          <t>Business Acquisition [Line Items]</t>
        </is>
      </c>
    </row>
    <row r="9">
      <c r="A9" s="4" t="inlineStr">
        <is>
          <t>Cash paid</t>
        </is>
      </c>
      <c r="D9" s="6" t="n">
        <v>30500</v>
      </c>
      <c r="E9" s="5" t="n">
        <v>30500</v>
      </c>
    </row>
    <row r="10">
      <c r="A10" s="4" t="inlineStr">
        <is>
          <t>Total purchase consideration</t>
        </is>
      </c>
      <c r="D10" s="5" t="n">
        <v>30500</v>
      </c>
    </row>
    <row r="11">
      <c r="A11" s="3" t="inlineStr">
        <is>
          <t>Assets Acquired and Liabilities Assumed</t>
        </is>
      </c>
    </row>
    <row r="12">
      <c r="A12" s="4" t="inlineStr">
        <is>
          <t>Cash</t>
        </is>
      </c>
      <c r="D12" s="5" t="n">
        <v>2</v>
      </c>
    </row>
    <row r="13">
      <c r="A13" s="4" t="inlineStr">
        <is>
          <t>Inventories</t>
        </is>
      </c>
      <c r="D13" s="5" t="n">
        <v>4535</v>
      </c>
    </row>
    <row r="14">
      <c r="A14" s="4" t="inlineStr">
        <is>
          <t>Prepaid and other current assets</t>
        </is>
      </c>
      <c r="D14" s="5" t="n">
        <v>612</v>
      </c>
    </row>
    <row r="15">
      <c r="A15" s="4" t="inlineStr">
        <is>
          <t>Property and equipment</t>
        </is>
      </c>
      <c r="D15" s="5" t="n">
        <v>4036</v>
      </c>
    </row>
    <row r="16">
      <c r="A16" s="4" t="inlineStr">
        <is>
          <t>Other intangible assets</t>
        </is>
      </c>
      <c r="D16" s="5" t="n">
        <v>7500</v>
      </c>
    </row>
    <row r="17">
      <c r="A17" s="4" t="inlineStr">
        <is>
          <t>Indefinite lived intangible assets</t>
        </is>
      </c>
      <c r="D17" s="5" t="n">
        <v>5600</v>
      </c>
    </row>
    <row r="18">
      <c r="A18" s="4" t="inlineStr">
        <is>
          <t>Goodwill</t>
        </is>
      </c>
      <c r="D18" s="5" t="n">
        <v>8625</v>
      </c>
      <c r="E18" s="6" t="n">
        <v>8625</v>
      </c>
    </row>
    <row r="19">
      <c r="A19" s="4" t="inlineStr">
        <is>
          <t>Other long-term assets</t>
        </is>
      </c>
      <c r="D19" s="5" t="n">
        <v>4355</v>
      </c>
    </row>
    <row r="20">
      <c r="A20" s="4" t="inlineStr">
        <is>
          <t>Total assets</t>
        </is>
      </c>
      <c r="D20" s="5" t="n">
        <v>35265</v>
      </c>
    </row>
    <row r="21">
      <c r="A21" s="4" t="inlineStr">
        <is>
          <t>Accounts payable and accrued liabilities</t>
        </is>
      </c>
      <c r="D21" s="5" t="n">
        <v>842</v>
      </c>
    </row>
    <row r="22">
      <c r="A22" s="4" t="inlineStr">
        <is>
          <t>Other long-term liabilities</t>
        </is>
      </c>
      <c r="D22" s="5" t="n">
        <v>3923</v>
      </c>
    </row>
    <row r="23">
      <c r="A23" s="4" t="inlineStr">
        <is>
          <t>Total liabilities</t>
        </is>
      </c>
      <c r="D23" s="5" t="n">
        <v>4765</v>
      </c>
    </row>
    <row r="24">
      <c r="A24" s="4" t="inlineStr">
        <is>
          <t>Net Book Value Acquired</t>
        </is>
      </c>
      <c r="D24" s="6" t="n">
        <v>30500</v>
      </c>
    </row>
    <row r="25">
      <c r="A25" s="4" t="inlineStr">
        <is>
          <t>Rhino Rack [Member]</t>
        </is>
      </c>
    </row>
    <row r="26">
      <c r="A26" s="3" t="inlineStr">
        <is>
          <t>Business Acquisition [Line Items]</t>
        </is>
      </c>
    </row>
    <row r="27">
      <c r="A27" s="4" t="inlineStr">
        <is>
          <t>Cash paid</t>
        </is>
      </c>
      <c r="B27" s="5" t="n">
        <v>143140</v>
      </c>
      <c r="C27" s="6" t="n">
        <v>190650</v>
      </c>
    </row>
    <row r="28">
      <c r="A28" s="4" t="inlineStr">
        <is>
          <t>Issuance of shares of Clarus Corporation, Estimated Fair Value</t>
        </is>
      </c>
      <c r="B28" s="6" t="n">
        <v>55333</v>
      </c>
    </row>
    <row r="29">
      <c r="A29" s="4" t="inlineStr">
        <is>
          <t>Issuance of shares of Black Diamond, Inc., Number of Shares | shares</t>
        </is>
      </c>
      <c r="B29" s="5" t="n">
        <v>2315121</v>
      </c>
      <c r="C29" s="5" t="n">
        <v>2315121</v>
      </c>
    </row>
    <row r="30">
      <c r="A30" s="4" t="inlineStr">
        <is>
          <t>Contingent additional purchase price</t>
        </is>
      </c>
      <c r="B30" s="6" t="n">
        <v>3565</v>
      </c>
      <c r="F30" s="6" t="n">
        <v>3410</v>
      </c>
    </row>
    <row r="31">
      <c r="A31" s="4" t="inlineStr">
        <is>
          <t>Total purchase consideration</t>
        </is>
      </c>
      <c r="B31" s="5" t="n">
        <v>202038</v>
      </c>
    </row>
    <row r="32">
      <c r="A32" s="3" t="inlineStr">
        <is>
          <t>Assets Acquired and Liabilities Assumed</t>
        </is>
      </c>
    </row>
    <row r="33">
      <c r="A33" s="4" t="inlineStr">
        <is>
          <t>Cash</t>
        </is>
      </c>
      <c r="B33" s="5" t="n">
        <v>7513</v>
      </c>
    </row>
    <row r="34">
      <c r="A34" s="4" t="inlineStr">
        <is>
          <t>Accounts receivable, net</t>
        </is>
      </c>
      <c r="B34" s="5" t="n">
        <v>10769</v>
      </c>
    </row>
    <row r="35">
      <c r="A35" s="4" t="inlineStr">
        <is>
          <t>Inventories</t>
        </is>
      </c>
      <c r="B35" s="5" t="n">
        <v>27046</v>
      </c>
    </row>
    <row r="36">
      <c r="A36" s="4" t="inlineStr">
        <is>
          <t>Prepaid and other current assets</t>
        </is>
      </c>
      <c r="B36" s="5" t="n">
        <v>644</v>
      </c>
    </row>
    <row r="37">
      <c r="A37" s="4" t="inlineStr">
        <is>
          <t>Property and equipment</t>
        </is>
      </c>
      <c r="B37" s="5" t="n">
        <v>4619</v>
      </c>
    </row>
    <row r="38">
      <c r="A38" s="4" t="inlineStr">
        <is>
          <t>Other intangible assets</t>
        </is>
      </c>
      <c r="B38" s="5" t="n">
        <v>51500</v>
      </c>
    </row>
    <row r="39">
      <c r="A39" s="4" t="inlineStr">
        <is>
          <t>Indefinite lived intangible assets</t>
        </is>
      </c>
      <c r="B39" s="5" t="n">
        <v>72800</v>
      </c>
    </row>
    <row r="40">
      <c r="A40" s="4" t="inlineStr">
        <is>
          <t>Goodwill</t>
        </is>
      </c>
      <c r="B40" s="5" t="n">
        <v>85127</v>
      </c>
    </row>
    <row r="41">
      <c r="A41" s="4" t="inlineStr">
        <is>
          <t>Other long-term assets</t>
        </is>
      </c>
      <c r="B41" s="5" t="n">
        <v>11796</v>
      </c>
    </row>
    <row r="42">
      <c r="A42" s="4" t="inlineStr">
        <is>
          <t>Total assets</t>
        </is>
      </c>
      <c r="B42" s="5" t="n">
        <v>271814</v>
      </c>
    </row>
    <row r="43">
      <c r="A43" s="4" t="inlineStr">
        <is>
          <t>Accounts payable and accrued liabilities</t>
        </is>
      </c>
      <c r="B43" s="5" t="n">
        <v>16572</v>
      </c>
    </row>
    <row r="44">
      <c r="A44" s="4" t="inlineStr">
        <is>
          <t>Income taxes payable</t>
        </is>
      </c>
      <c r="B44" s="5" t="n">
        <v>3413</v>
      </c>
    </row>
    <row r="45">
      <c r="A45" s="4" t="inlineStr">
        <is>
          <t>Current portion of long-term debt</t>
        </is>
      </c>
      <c r="B45" s="5" t="n">
        <v>607</v>
      </c>
    </row>
    <row r="46">
      <c r="A46" s="4" t="inlineStr">
        <is>
          <t>Long-term debt</t>
        </is>
      </c>
      <c r="B46" s="5" t="n">
        <v>2107</v>
      </c>
    </row>
    <row r="47">
      <c r="A47" s="4" t="inlineStr">
        <is>
          <t>Deferred income taxes</t>
        </is>
      </c>
      <c r="B47" s="5" t="n">
        <v>35781</v>
      </c>
    </row>
    <row r="48">
      <c r="A48" s="4" t="inlineStr">
        <is>
          <t>Other long-term liabilities</t>
        </is>
      </c>
      <c r="B48" s="5" t="n">
        <v>11296</v>
      </c>
    </row>
    <row r="49">
      <c r="A49" s="4" t="inlineStr">
        <is>
          <t>Total liabilities</t>
        </is>
      </c>
      <c r="B49" s="5" t="n">
        <v>69776</v>
      </c>
    </row>
    <row r="50">
      <c r="A50" s="4" t="inlineStr">
        <is>
          <t>Net Book Value Acquired</t>
        </is>
      </c>
      <c r="B50" s="6" t="n">
        <v>202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Sales</t>
        </is>
      </c>
      <c r="B4" s="6" t="n">
        <v>108971</v>
      </c>
      <c r="C4" s="6" t="n">
        <v>64491</v>
      </c>
      <c r="D4" s="6" t="n">
        <v>257611</v>
      </c>
      <c r="E4" s="6" t="n">
        <v>148060</v>
      </c>
    </row>
    <row r="5">
      <c r="A5" s="4" t="inlineStr">
        <is>
          <t>Cost of goods sold</t>
        </is>
      </c>
      <c r="B5" s="5" t="n">
        <v>69792</v>
      </c>
      <c r="C5" s="5" t="n">
        <v>42822</v>
      </c>
      <c r="D5" s="5" t="n">
        <v>163361</v>
      </c>
      <c r="E5" s="5" t="n">
        <v>97243</v>
      </c>
    </row>
    <row r="6">
      <c r="A6" s="4" t="inlineStr">
        <is>
          <t>Gross profit</t>
        </is>
      </c>
      <c r="B6" s="5" t="n">
        <v>39179</v>
      </c>
      <c r="C6" s="5" t="n">
        <v>21669</v>
      </c>
      <c r="D6" s="5" t="n">
        <v>94250</v>
      </c>
      <c r="E6" s="5" t="n">
        <v>50817</v>
      </c>
    </row>
    <row r="7">
      <c r="A7" s="3" t="inlineStr">
        <is>
          <t>Operating expenses</t>
        </is>
      </c>
    </row>
    <row r="8">
      <c r="A8" s="4" t="inlineStr">
        <is>
          <t>Selling, general and administrative</t>
        </is>
      </c>
      <c r="B8" s="5" t="n">
        <v>31314</v>
      </c>
      <c r="C8" s="5" t="n">
        <v>18674</v>
      </c>
      <c r="D8" s="5" t="n">
        <v>72903</v>
      </c>
      <c r="E8" s="5" t="n">
        <v>50537</v>
      </c>
    </row>
    <row r="9">
      <c r="A9" s="4" t="inlineStr">
        <is>
          <t>Transaction costs</t>
        </is>
      </c>
      <c r="B9" s="5" t="n">
        <v>8147</v>
      </c>
      <c r="C9" s="5" t="n">
        <v>1440</v>
      </c>
      <c r="D9" s="5" t="n">
        <v>9272</v>
      </c>
      <c r="E9" s="5" t="n">
        <v>1870</v>
      </c>
    </row>
    <row r="10">
      <c r="A10" s="4" t="inlineStr">
        <is>
          <t>Total operating expenses</t>
        </is>
      </c>
      <c r="B10" s="5" t="n">
        <v>39461</v>
      </c>
      <c r="C10" s="5" t="n">
        <v>20114</v>
      </c>
      <c r="D10" s="5" t="n">
        <v>82175</v>
      </c>
      <c r="E10" s="5" t="n">
        <v>52407</v>
      </c>
    </row>
    <row r="11">
      <c r="A11" s="4" t="inlineStr">
        <is>
          <t>Operating income (loss)</t>
        </is>
      </c>
      <c r="B11" s="5" t="n">
        <v>-282</v>
      </c>
      <c r="C11" s="5" t="n">
        <v>1555</v>
      </c>
      <c r="D11" s="5" t="n">
        <v>12075</v>
      </c>
      <c r="E11" s="5" t="n">
        <v>-1590</v>
      </c>
    </row>
    <row r="12">
      <c r="A12" s="3" t="inlineStr">
        <is>
          <t>Other income (expense)</t>
        </is>
      </c>
    </row>
    <row r="13">
      <c r="A13" s="4" t="inlineStr">
        <is>
          <t>Interest income (expense), net</t>
        </is>
      </c>
      <c r="B13" s="5" t="n">
        <v>-1476</v>
      </c>
      <c r="C13" s="5" t="n">
        <v>-232</v>
      </c>
      <c r="D13" s="5" t="n">
        <v>-1926</v>
      </c>
      <c r="E13" s="5" t="n">
        <v>-800</v>
      </c>
    </row>
    <row r="14">
      <c r="A14" s="4" t="inlineStr">
        <is>
          <t>Other, net</t>
        </is>
      </c>
      <c r="B14" s="5" t="n">
        <v>338</v>
      </c>
      <c r="C14" s="5" t="n">
        <v>449</v>
      </c>
      <c r="D14" s="5" t="n">
        <v>-4263</v>
      </c>
      <c r="E14" s="5" t="n">
        <v>324</v>
      </c>
    </row>
    <row r="15">
      <c r="A15" s="4" t="inlineStr">
        <is>
          <t>Total other income (expense), net</t>
        </is>
      </c>
      <c r="B15" s="5" t="n">
        <v>-1138</v>
      </c>
      <c r="C15" s="5" t="n">
        <v>217</v>
      </c>
      <c r="D15" s="5" t="n">
        <v>-6189</v>
      </c>
      <c r="E15" s="5" t="n">
        <v>-476</v>
      </c>
    </row>
    <row r="16">
      <c r="A16" s="4" t="inlineStr">
        <is>
          <t>Income (loss) before income tax</t>
        </is>
      </c>
      <c r="B16" s="5" t="n">
        <v>-1420</v>
      </c>
      <c r="C16" s="5" t="n">
        <v>1772</v>
      </c>
      <c r="D16" s="5" t="n">
        <v>5886</v>
      </c>
      <c r="E16" s="5" t="n">
        <v>-2066</v>
      </c>
    </row>
    <row r="17">
      <c r="A17" s="4" t="inlineStr">
        <is>
          <t>Income tax (benefit) expense</t>
        </is>
      </c>
      <c r="B17" s="5" t="n">
        <v>-5950</v>
      </c>
      <c r="C17" s="5" t="n">
        <v>589</v>
      </c>
      <c r="D17" s="5" t="n">
        <v>-6161</v>
      </c>
      <c r="E17" s="5" t="n">
        <v>-542</v>
      </c>
    </row>
    <row r="18">
      <c r="A18" s="4" t="inlineStr">
        <is>
          <t>Net income (loss)</t>
        </is>
      </c>
      <c r="B18" s="5" t="n">
        <v>4530</v>
      </c>
      <c r="C18" s="5" t="n">
        <v>1183</v>
      </c>
      <c r="D18" s="5" t="n">
        <v>12047</v>
      </c>
      <c r="E18" s="5" t="n">
        <v>-1524</v>
      </c>
    </row>
    <row r="19">
      <c r="A19" s="3" t="inlineStr">
        <is>
          <t>Other comprehensive income (loss), net of tax:</t>
        </is>
      </c>
    </row>
    <row r="20">
      <c r="A20" s="4" t="inlineStr">
        <is>
          <t>Foreign currency translation adjustment</t>
        </is>
      </c>
      <c r="B20" s="5" t="n">
        <v>-8933</v>
      </c>
      <c r="C20" s="5" t="n">
        <v>807</v>
      </c>
      <c r="D20" s="5" t="n">
        <v>-9654</v>
      </c>
      <c r="E20" s="5" t="n">
        <v>773</v>
      </c>
    </row>
    <row r="21">
      <c r="A21" s="4" t="inlineStr">
        <is>
          <t>Unrealized gain (loss) on hedging activities</t>
        </is>
      </c>
      <c r="B21" s="5" t="n">
        <v>268</v>
      </c>
      <c r="C21" s="5" t="n">
        <v>-600</v>
      </c>
      <c r="D21" s="5" t="n">
        <v>1272</v>
      </c>
      <c r="E21" s="5" t="n">
        <v>-336</v>
      </c>
    </row>
    <row r="22">
      <c r="A22" s="4" t="inlineStr">
        <is>
          <t>Other comprehensive income (loss)</t>
        </is>
      </c>
      <c r="B22" s="5" t="n">
        <v>-8665</v>
      </c>
      <c r="C22" s="5" t="n">
        <v>207</v>
      </c>
      <c r="D22" s="5" t="n">
        <v>-8382</v>
      </c>
      <c r="E22" s="5" t="n">
        <v>437</v>
      </c>
    </row>
    <row r="23">
      <c r="A23" s="4" t="inlineStr">
        <is>
          <t>Comprehensive income (loss)</t>
        </is>
      </c>
      <c r="B23" s="6" t="n">
        <v>-4135</v>
      </c>
      <c r="C23" s="6" t="n">
        <v>1390</v>
      </c>
      <c r="D23" s="6" t="n">
        <v>3665</v>
      </c>
      <c r="E23" s="6" t="n">
        <v>-1087</v>
      </c>
    </row>
    <row r="24">
      <c r="A24" s="3" t="inlineStr">
        <is>
          <t>Net income (loss) per share:</t>
        </is>
      </c>
    </row>
    <row r="25">
      <c r="A25" s="4" t="inlineStr">
        <is>
          <t>Basic</t>
        </is>
      </c>
      <c r="B25" s="8" t="n">
        <v>0.13</v>
      </c>
      <c r="C25" s="8" t="n">
        <v>0.04</v>
      </c>
      <c r="D25" s="8" t="n">
        <v>0.37</v>
      </c>
      <c r="E25" s="8" t="n">
        <v>-0.05</v>
      </c>
    </row>
    <row r="26">
      <c r="A26" s="4" t="inlineStr">
        <is>
          <t>Diluted</t>
        </is>
      </c>
      <c r="B26" s="8" t="n">
        <v>0.13</v>
      </c>
      <c r="C26" s="8" t="n">
        <v>0.04</v>
      </c>
      <c r="D26" s="8" t="n">
        <v>0.35</v>
      </c>
      <c r="E26" s="8" t="n">
        <v>-0.05</v>
      </c>
    </row>
    <row r="27">
      <c r="A27" s="3" t="inlineStr">
        <is>
          <t>Weighted average shares outstanding:</t>
        </is>
      </c>
    </row>
    <row r="28">
      <c r="A28" s="4" t="inlineStr">
        <is>
          <t>Basic</t>
        </is>
      </c>
      <c r="B28" s="5" t="n">
        <v>33800</v>
      </c>
      <c r="C28" s="5" t="n">
        <v>29983</v>
      </c>
      <c r="D28" s="5" t="n">
        <v>32159</v>
      </c>
      <c r="E28" s="5" t="n">
        <v>29854</v>
      </c>
    </row>
    <row r="29">
      <c r="A29" s="4" t="inlineStr">
        <is>
          <t>Diluted</t>
        </is>
      </c>
      <c r="B29" s="5" t="n">
        <v>36164</v>
      </c>
      <c r="C29" s="5" t="n">
        <v>30986</v>
      </c>
      <c r="D29" s="5" t="n">
        <v>34044</v>
      </c>
      <c r="E29" s="5" t="n">
        <v>29854</v>
      </c>
    </row>
    <row r="30">
      <c r="A30" s="4" t="inlineStr">
        <is>
          <t>Domestic Sales [Member]</t>
        </is>
      </c>
    </row>
    <row r="31">
      <c r="A31" s="3" t="inlineStr">
        <is>
          <t>Sales</t>
        </is>
      </c>
    </row>
    <row r="32">
      <c r="A32" s="4" t="inlineStr">
        <is>
          <t>Sales</t>
        </is>
      </c>
      <c r="B32" s="6" t="n">
        <v>61259</v>
      </c>
      <c r="C32" s="6" t="n">
        <v>34686</v>
      </c>
      <c r="D32" s="6" t="n">
        <v>160708</v>
      </c>
      <c r="E32" s="6" t="n">
        <v>83493</v>
      </c>
    </row>
    <row r="33">
      <c r="A33" s="4" t="inlineStr">
        <is>
          <t>International Sales [Member]</t>
        </is>
      </c>
    </row>
    <row r="34">
      <c r="A34" s="3" t="inlineStr">
        <is>
          <t>Sales</t>
        </is>
      </c>
    </row>
    <row r="35">
      <c r="A35" s="4" t="inlineStr">
        <is>
          <t>Sales</t>
        </is>
      </c>
      <c r="B35" s="6" t="n">
        <v>47712</v>
      </c>
      <c r="C35" s="6" t="n">
        <v>29805</v>
      </c>
      <c r="D35" s="6" t="n">
        <v>96903</v>
      </c>
      <c r="E35" s="6" t="n">
        <v>64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Acquisition (Schedule Of Intangible Assets Other Than Goodwill Acquired) (Details) $ in Thousands</t>
        </is>
      </c>
      <c r="B1" s="2" t="inlineStr">
        <is>
          <t>9 Months Ended</t>
        </is>
      </c>
    </row>
    <row r="2">
      <c r="B2" s="2" t="inlineStr">
        <is>
          <t>Sep. 30, 2021USD ($)</t>
        </is>
      </c>
    </row>
    <row r="3">
      <c r="A3" s="3" t="inlineStr">
        <is>
          <t>Schedule Of Intangible Assets Other Than Goodwill [Line Items]</t>
        </is>
      </c>
    </row>
    <row r="4">
      <c r="A4" s="4" t="inlineStr">
        <is>
          <t>Intangibles subject to amortization</t>
        </is>
      </c>
      <c r="B4" s="6" t="n">
        <v>51500</v>
      </c>
    </row>
    <row r="5">
      <c r="A5" s="4" t="inlineStr">
        <is>
          <t>Intangibles not subject to amortization</t>
        </is>
      </c>
      <c r="B5" s="6" t="n">
        <v>72800</v>
      </c>
    </row>
    <row r="6">
      <c r="A6" s="4" t="inlineStr">
        <is>
          <t>Barnes Acquisition [Member]</t>
        </is>
      </c>
    </row>
    <row r="7">
      <c r="A7" s="3" t="inlineStr">
        <is>
          <t>Schedule Of Intangible Assets Other Than Goodwill [Line Items]</t>
        </is>
      </c>
    </row>
    <row r="8">
      <c r="A8" s="4" t="inlineStr">
        <is>
          <t>Intangibles subject to amortization, Weighted Average Useful Life</t>
        </is>
      </c>
      <c r="B8" s="4" t="inlineStr">
        <is>
          <t>10 years</t>
        </is>
      </c>
    </row>
    <row r="9">
      <c r="A9" s="4" t="inlineStr">
        <is>
          <t>Intangibles acquired</t>
        </is>
      </c>
      <c r="B9" s="6" t="n">
        <v>13100</v>
      </c>
    </row>
    <row r="10">
      <c r="A10" s="4" t="inlineStr">
        <is>
          <t>Barnes Acquisition [Member] | Tradename/Trademarks [Member]</t>
        </is>
      </c>
    </row>
    <row r="11">
      <c r="A11" s="3" t="inlineStr">
        <is>
          <t>Schedule Of Intangible Assets Other Than Goodwill [Line Items]</t>
        </is>
      </c>
    </row>
    <row r="12">
      <c r="A12" s="4" t="inlineStr">
        <is>
          <t>Intangibles not subject to amortization</t>
        </is>
      </c>
      <c r="B12" s="6" t="n">
        <v>5600</v>
      </c>
    </row>
    <row r="13">
      <c r="A13" s="4" t="inlineStr">
        <is>
          <t>Rhino Rack [Member]</t>
        </is>
      </c>
    </row>
    <row r="14">
      <c r="A14" s="3" t="inlineStr">
        <is>
          <t>Schedule Of Intangible Assets Other Than Goodwill [Line Items]</t>
        </is>
      </c>
    </row>
    <row r="15">
      <c r="A15" s="4" t="inlineStr">
        <is>
          <t>Intangibles subject to amortization, Weighted Average Useful Life</t>
        </is>
      </c>
      <c r="B15" s="4" t="inlineStr">
        <is>
          <t>11 years 1 month 6 days</t>
        </is>
      </c>
    </row>
    <row r="16">
      <c r="A16" s="4" t="inlineStr">
        <is>
          <t>Intangibles acquired</t>
        </is>
      </c>
      <c r="B16" s="6" t="n">
        <v>124300</v>
      </c>
    </row>
    <row r="17">
      <c r="A17" s="4" t="inlineStr">
        <is>
          <t>Rhino Rack [Member] | Tradename/Trademarks [Member]</t>
        </is>
      </c>
    </row>
    <row r="18">
      <c r="A18" s="3" t="inlineStr">
        <is>
          <t>Schedule Of Intangible Assets Other Than Goodwill [Line Items]</t>
        </is>
      </c>
    </row>
    <row r="19">
      <c r="A19" s="4" t="inlineStr">
        <is>
          <t>Intangibles not subject to amortization</t>
        </is>
      </c>
      <c r="B19" s="5" t="n">
        <v>72800</v>
      </c>
    </row>
    <row r="20">
      <c r="A20" s="4" t="inlineStr">
        <is>
          <t>Customer Relationships [Member] | Barnes Acquisition [Member]</t>
        </is>
      </c>
    </row>
    <row r="21">
      <c r="A21" s="3" t="inlineStr">
        <is>
          <t>Schedule Of Intangible Assets Other Than Goodwill [Line Items]</t>
        </is>
      </c>
    </row>
    <row r="22">
      <c r="A22" s="4" t="inlineStr">
        <is>
          <t>Intangibles subject to amortization</t>
        </is>
      </c>
      <c r="B22" s="6" t="n">
        <v>5700</v>
      </c>
    </row>
    <row r="23">
      <c r="A23" s="4" t="inlineStr">
        <is>
          <t>Intangibles subject to amortization, Weighted Average Useful Life</t>
        </is>
      </c>
      <c r="B23" s="4" t="inlineStr">
        <is>
          <t>10 years</t>
        </is>
      </c>
    </row>
    <row r="24">
      <c r="A24" s="4" t="inlineStr">
        <is>
          <t>Customer Relationships [Member] | Rhino Rack [Member]</t>
        </is>
      </c>
    </row>
    <row r="25">
      <c r="A25" s="3" t="inlineStr">
        <is>
          <t>Schedule Of Intangible Assets Other Than Goodwill [Line Items]</t>
        </is>
      </c>
    </row>
    <row r="26">
      <c r="A26" s="4" t="inlineStr">
        <is>
          <t>Intangibles subject to amortization</t>
        </is>
      </c>
      <c r="B26" s="6" t="n">
        <v>36500</v>
      </c>
    </row>
    <row r="27">
      <c r="A27" s="4" t="inlineStr">
        <is>
          <t>Intangibles subject to amortization, Weighted Average Useful Life</t>
        </is>
      </c>
      <c r="B27" s="4" t="inlineStr">
        <is>
          <t>11 years 6 months</t>
        </is>
      </c>
    </row>
    <row r="28">
      <c r="A28" s="4" t="inlineStr">
        <is>
          <t>Product Technologies [Member] | Barnes Acquisition [Member]</t>
        </is>
      </c>
    </row>
    <row r="29">
      <c r="A29" s="3" t="inlineStr">
        <is>
          <t>Schedule Of Intangible Assets Other Than Goodwill [Line Items]</t>
        </is>
      </c>
    </row>
    <row r="30">
      <c r="A30" s="4" t="inlineStr">
        <is>
          <t>Intangibles subject to amortization</t>
        </is>
      </c>
      <c r="B30" s="6" t="n">
        <v>1800</v>
      </c>
    </row>
    <row r="31">
      <c r="A31" s="4" t="inlineStr">
        <is>
          <t>Intangibles subject to amortization, Weighted Average Useful Life</t>
        </is>
      </c>
      <c r="B31" s="4" t="inlineStr">
        <is>
          <t>10 years</t>
        </is>
      </c>
    </row>
    <row r="32">
      <c r="A32" s="4" t="inlineStr">
        <is>
          <t>Product Technologies [Member] | Rhino Rack [Member]</t>
        </is>
      </c>
    </row>
    <row r="33">
      <c r="A33" s="3" t="inlineStr">
        <is>
          <t>Schedule Of Intangible Assets Other Than Goodwill [Line Items]</t>
        </is>
      </c>
    </row>
    <row r="34">
      <c r="A34" s="4" t="inlineStr">
        <is>
          <t>Intangibles subject to amortization</t>
        </is>
      </c>
      <c r="B34" s="6" t="n">
        <v>15000</v>
      </c>
    </row>
    <row r="35">
      <c r="A35" s="4" t="inlineStr">
        <is>
          <t>Intangibles subject to amortization, Weighted Average Useful Life</t>
        </is>
      </c>
      <c r="B3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Pro Forma Resul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 [Abstract]</t>
        </is>
      </c>
    </row>
    <row r="4">
      <c r="A4" s="4" t="inlineStr">
        <is>
          <t>Sales</t>
        </is>
      </c>
      <c r="B4" s="6" t="n">
        <v>108971</v>
      </c>
      <c r="C4" s="6" t="n">
        <v>93259</v>
      </c>
      <c r="D4" s="6" t="n">
        <v>308142</v>
      </c>
      <c r="E4" s="6" t="n">
        <v>213076</v>
      </c>
    </row>
    <row r="5">
      <c r="A5" s="4" t="inlineStr">
        <is>
          <t>Net income</t>
        </is>
      </c>
      <c r="B5" s="6" t="n">
        <v>15739</v>
      </c>
      <c r="C5" s="6" t="n">
        <v>3938</v>
      </c>
      <c r="D5" s="6" t="n">
        <v>25258</v>
      </c>
      <c r="E5" s="6" t="n">
        <v>832</v>
      </c>
    </row>
    <row r="6">
      <c r="A6" s="4" t="inlineStr">
        <is>
          <t>Net income (loss) per share - basic</t>
        </is>
      </c>
      <c r="B6" s="8" t="n">
        <v>0.47</v>
      </c>
      <c r="C6" s="8" t="n">
        <v>0.13</v>
      </c>
      <c r="D6" s="8" t="n">
        <v>0.79</v>
      </c>
      <c r="E6" s="8" t="n">
        <v>0.03</v>
      </c>
    </row>
    <row r="7">
      <c r="A7" s="4" t="inlineStr">
        <is>
          <t>Net income (loss) per share - diluted</t>
        </is>
      </c>
      <c r="B7" s="8" t="n">
        <v>0.44</v>
      </c>
      <c r="C7" s="8" t="n">
        <v>0.13</v>
      </c>
      <c r="D7" s="8" t="n">
        <v>0.74</v>
      </c>
      <c r="E7" s="8" t="n">
        <v>0.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 [Abstract]</t>
        </is>
      </c>
    </row>
    <row r="3">
      <c r="A3" s="4" t="inlineStr">
        <is>
          <t>Finished goods</t>
        </is>
      </c>
      <c r="B3" s="6" t="n">
        <v>78601</v>
      </c>
      <c r="C3" s="6" t="n">
        <v>50132</v>
      </c>
    </row>
    <row r="4">
      <c r="A4" s="4" t="inlineStr">
        <is>
          <t>Work-in-process</t>
        </is>
      </c>
      <c r="B4" s="5" t="n">
        <v>9168</v>
      </c>
      <c r="C4" s="5" t="n">
        <v>6429</v>
      </c>
    </row>
    <row r="5">
      <c r="A5" s="4" t="inlineStr">
        <is>
          <t>Raw materials and supplies</t>
        </is>
      </c>
      <c r="B5" s="5" t="n">
        <v>30937</v>
      </c>
      <c r="C5" s="5" t="n">
        <v>11795</v>
      </c>
    </row>
    <row r="6">
      <c r="A6" s="4" t="inlineStr">
        <is>
          <t>Inventories</t>
        </is>
      </c>
      <c r="B6" s="6" t="n">
        <v>118706</v>
      </c>
      <c r="C6" s="6" t="n">
        <v>68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Abstract]</t>
        </is>
      </c>
    </row>
    <row r="4">
      <c r="A4" s="4" t="inlineStr">
        <is>
          <t>Depreciation expense</t>
        </is>
      </c>
      <c r="B4" s="6" t="n">
        <v>1631</v>
      </c>
      <c r="C4" s="6" t="n">
        <v>1140</v>
      </c>
      <c r="D4" s="6" t="n">
        <v>4336</v>
      </c>
      <c r="E4" s="6" t="n">
        <v>34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Sep. 30, 2021</t>
        </is>
      </c>
      <c r="C1" s="2" t="inlineStr">
        <is>
          <t>Dec. 31, 2020</t>
        </is>
      </c>
    </row>
    <row r="2">
      <c r="A2" s="3" t="inlineStr">
        <is>
          <t>Property And Equipment [Abstract]</t>
        </is>
      </c>
    </row>
    <row r="3">
      <c r="A3" s="4" t="inlineStr">
        <is>
          <t>Land</t>
        </is>
      </c>
      <c r="B3" s="6" t="n">
        <v>3160</v>
      </c>
      <c r="C3" s="6" t="n">
        <v>3160</v>
      </c>
    </row>
    <row r="4">
      <c r="A4" s="4" t="inlineStr">
        <is>
          <t>Buildings and improvements</t>
        </is>
      </c>
      <c r="B4" s="5" t="n">
        <v>7650</v>
      </c>
      <c r="C4" s="5" t="n">
        <v>7324</v>
      </c>
    </row>
    <row r="5">
      <c r="A5" s="4" t="inlineStr">
        <is>
          <t>Furniture and fixtures</t>
        </is>
      </c>
      <c r="B5" s="5" t="n">
        <v>6183</v>
      </c>
      <c r="C5" s="5" t="n">
        <v>5715</v>
      </c>
    </row>
    <row r="6">
      <c r="A6" s="4" t="inlineStr">
        <is>
          <t>Computer hardware and software</t>
        </is>
      </c>
      <c r="B6" s="5" t="n">
        <v>7266</v>
      </c>
      <c r="C6" s="5" t="n">
        <v>5707</v>
      </c>
    </row>
    <row r="7">
      <c r="A7" s="4" t="inlineStr">
        <is>
          <t>Machinery and equipment</t>
        </is>
      </c>
      <c r="B7" s="5" t="n">
        <v>31603</v>
      </c>
      <c r="C7" s="5" t="n">
        <v>26848</v>
      </c>
    </row>
    <row r="8">
      <c r="A8" s="4" t="inlineStr">
        <is>
          <t>Construction in progress</t>
        </is>
      </c>
      <c r="B8" s="5" t="n">
        <v>5495</v>
      </c>
      <c r="C8" s="5" t="n">
        <v>3042</v>
      </c>
    </row>
    <row r="9">
      <c r="A9" s="4" t="inlineStr">
        <is>
          <t>Property and equipment, gross</t>
        </is>
      </c>
      <c r="B9" s="5" t="n">
        <v>61357</v>
      </c>
      <c r="C9" s="5" t="n">
        <v>51796</v>
      </c>
    </row>
    <row r="10">
      <c r="A10" s="4" t="inlineStr">
        <is>
          <t>Less accumulated depreciation</t>
        </is>
      </c>
      <c r="B10" s="5" t="n">
        <v>-28913</v>
      </c>
      <c r="C10" s="5" t="n">
        <v>-24840</v>
      </c>
    </row>
    <row r="11">
      <c r="A11" s="4" t="inlineStr">
        <is>
          <t>Property and equipment</t>
        </is>
      </c>
      <c r="B11" s="6" t="n">
        <v>32444</v>
      </c>
      <c r="C11" s="6" t="n">
        <v>26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Other Intangible Assets [Abstract]</t>
        </is>
      </c>
    </row>
    <row r="4">
      <c r="A4" s="4" t="inlineStr">
        <is>
          <t>Amortization of Intangible Assets</t>
        </is>
      </c>
      <c r="B4" s="6" t="n">
        <v>3577</v>
      </c>
      <c r="C4" s="6" t="n">
        <v>753</v>
      </c>
      <c r="D4" s="6" t="n">
        <v>5971</v>
      </c>
      <c r="E4" s="6" t="n">
        <v>22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9 Months Ended</t>
        </is>
      </c>
    </row>
    <row r="2">
      <c r="B2" s="2" t="inlineStr">
        <is>
          <t>Sep. 30, 2021USD ($)</t>
        </is>
      </c>
    </row>
    <row r="3">
      <c r="A3" s="3" t="inlineStr">
        <is>
          <t>Goodwill [Line Items]</t>
        </is>
      </c>
    </row>
    <row r="4">
      <c r="A4" s="4" t="inlineStr">
        <is>
          <t>Beginning Balance</t>
        </is>
      </c>
      <c r="B4" s="6" t="n">
        <v>26715</v>
      </c>
    </row>
    <row r="5">
      <c r="A5" s="4" t="inlineStr">
        <is>
          <t>Increase due to acquisitions</t>
        </is>
      </c>
      <c r="B5" s="5" t="n">
        <v>85127</v>
      </c>
    </row>
    <row r="6">
      <c r="A6" s="4" t="inlineStr">
        <is>
          <t>Impact of foreign currency exchange rates</t>
        </is>
      </c>
      <c r="B6" s="5" t="n">
        <v>-3668</v>
      </c>
    </row>
    <row r="7">
      <c r="A7" s="4" t="inlineStr">
        <is>
          <t>Ending Balance</t>
        </is>
      </c>
      <c r="B7" s="5" t="n">
        <v>108174</v>
      </c>
    </row>
    <row r="8">
      <c r="A8" s="4" t="inlineStr">
        <is>
          <t>Sierra [Member]</t>
        </is>
      </c>
    </row>
    <row r="9">
      <c r="A9" s="3" t="inlineStr">
        <is>
          <t>Goodwill [Line Items]</t>
        </is>
      </c>
    </row>
    <row r="10">
      <c r="A10" s="4" t="inlineStr">
        <is>
          <t>Beginning Balance</t>
        </is>
      </c>
      <c r="B10" s="5" t="n">
        <v>26715</v>
      </c>
    </row>
    <row r="11">
      <c r="A11" s="4" t="inlineStr">
        <is>
          <t>Ending Balance</t>
        </is>
      </c>
      <c r="B11" s="5" t="n">
        <v>26715</v>
      </c>
    </row>
    <row r="12">
      <c r="A12" s="4" t="inlineStr">
        <is>
          <t>Rhino Rack [Member]</t>
        </is>
      </c>
    </row>
    <row r="13">
      <c r="A13" s="3" t="inlineStr">
        <is>
          <t>Goodwill [Line Items]</t>
        </is>
      </c>
    </row>
    <row r="14">
      <c r="A14" s="4" t="inlineStr">
        <is>
          <t>Increase due to acquisitions</t>
        </is>
      </c>
      <c r="B14" s="5" t="n">
        <v>85127</v>
      </c>
    </row>
    <row r="15">
      <c r="A15" s="4" t="inlineStr">
        <is>
          <t>Impact of foreign currency exchange rates</t>
        </is>
      </c>
      <c r="B15" s="5" t="n">
        <v>-3668</v>
      </c>
    </row>
    <row r="16">
      <c r="A16" s="4" t="inlineStr">
        <is>
          <t>Ending Balance</t>
        </is>
      </c>
      <c r="B16" s="6" t="n">
        <v>814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Indefinite Lived Intangible Assets) (Details) $ in Thousands</t>
        </is>
      </c>
      <c r="B1" s="2" t="inlineStr">
        <is>
          <t>9 Months Ended</t>
        </is>
      </c>
    </row>
    <row r="2">
      <c r="B2" s="2" t="inlineStr">
        <is>
          <t>Sep. 30, 2021USD ($)</t>
        </is>
      </c>
    </row>
    <row r="3">
      <c r="A3" s="3" t="inlineStr">
        <is>
          <t>Acquisition [Abstract]</t>
        </is>
      </c>
    </row>
    <row r="4">
      <c r="A4" s="4" t="inlineStr">
        <is>
          <t>Balance at December 31, 2020</t>
        </is>
      </c>
      <c r="B4" s="6" t="n">
        <v>47523</v>
      </c>
    </row>
    <row r="5">
      <c r="A5" s="4" t="inlineStr">
        <is>
          <t>Increase due to acquisition of Rhino-Rack</t>
        </is>
      </c>
      <c r="B5" s="5" t="n">
        <v>72800</v>
      </c>
    </row>
    <row r="6">
      <c r="A6" s="4" t="inlineStr">
        <is>
          <t>Impact of foreign currency exchange rates</t>
        </is>
      </c>
      <c r="B6" s="5" t="n">
        <v>-3326</v>
      </c>
    </row>
    <row r="7">
      <c r="A7" s="4" t="inlineStr">
        <is>
          <t>Balance at September 30, 2021</t>
        </is>
      </c>
      <c r="B7" s="6" t="n">
        <v>1169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Definite Lived Intangible Assets, Net) (Details) $ in Thousands</t>
        </is>
      </c>
      <c r="B1" s="2" t="inlineStr">
        <is>
          <t>9 Months Ended</t>
        </is>
      </c>
    </row>
    <row r="2">
      <c r="B2" s="2" t="inlineStr">
        <is>
          <t>Sep. 30, 2021USD ($)</t>
        </is>
      </c>
    </row>
    <row r="3">
      <c r="A3" s="3" t="inlineStr">
        <is>
          <t>Acquisition [Abstract]</t>
        </is>
      </c>
    </row>
    <row r="4">
      <c r="A4" s="4" t="inlineStr">
        <is>
          <t>Gross balance at December 31, 2020</t>
        </is>
      </c>
      <c r="B4" s="6" t="n">
        <v>40840</v>
      </c>
    </row>
    <row r="5">
      <c r="A5" s="4" t="inlineStr">
        <is>
          <t>Increase due to acquisition of Rhino-Rack</t>
        </is>
      </c>
      <c r="B5" s="5" t="n">
        <v>51500</v>
      </c>
    </row>
    <row r="6">
      <c r="A6" s="4" t="inlineStr">
        <is>
          <t>Impact of foreign currency exchange rates</t>
        </is>
      </c>
      <c r="B6" s="5" t="n">
        <v>-2492</v>
      </c>
    </row>
    <row r="7">
      <c r="A7" s="4" t="inlineStr">
        <is>
          <t>Gross balance at September 30, 2021</t>
        </is>
      </c>
      <c r="B7" s="6" t="n">
        <v>898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Intangible Assets, Net Of Amortization)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s, gross</t>
        </is>
      </c>
      <c r="B4" s="6" t="n">
        <v>89848</v>
      </c>
      <c r="C4" s="6" t="n">
        <v>40840</v>
      </c>
    </row>
    <row r="5">
      <c r="A5" s="4" t="inlineStr">
        <is>
          <t>Less accumulated amortization</t>
        </is>
      </c>
      <c r="B5" s="5" t="n">
        <v>-27176</v>
      </c>
      <c r="C5" s="5" t="n">
        <v>-21424</v>
      </c>
    </row>
    <row r="6">
      <c r="A6" s="4" t="inlineStr">
        <is>
          <t>Intangible assets, net</t>
        </is>
      </c>
      <c r="B6" s="6" t="n">
        <v>62672</v>
      </c>
      <c r="C6" s="6" t="n">
        <v>19416</v>
      </c>
    </row>
    <row r="7">
      <c r="A7" s="4" t="inlineStr">
        <is>
          <t>Weighted average useful life</t>
        </is>
      </c>
      <c r="B7" s="4" t="inlineStr">
        <is>
          <t>12 years 2 months 12 days</t>
        </is>
      </c>
      <c r="C7" s="4" t="inlineStr">
        <is>
          <t>13 years 6 months</t>
        </is>
      </c>
    </row>
    <row r="8">
      <c r="A8" s="4" t="inlineStr">
        <is>
          <t>Customer Relationships [Member]</t>
        </is>
      </c>
    </row>
    <row r="9">
      <c r="A9" s="3" t="inlineStr">
        <is>
          <t>Finite-Lived Intangible Assets [Line Items]</t>
        </is>
      </c>
    </row>
    <row r="10">
      <c r="A10" s="4" t="inlineStr">
        <is>
          <t>Intangible assets, gross</t>
        </is>
      </c>
      <c r="B10" s="6" t="n">
        <v>66705</v>
      </c>
      <c r="C10" s="6" t="n">
        <v>31930</v>
      </c>
    </row>
    <row r="11">
      <c r="A11" s="4" t="inlineStr">
        <is>
          <t>Less accumulated amortization</t>
        </is>
      </c>
      <c r="B11" s="5" t="n">
        <v>-21036</v>
      </c>
      <c r="C11" s="5" t="n">
        <v>-16783</v>
      </c>
    </row>
    <row r="12">
      <c r="A12" s="4" t="inlineStr">
        <is>
          <t>Intangible assets, net</t>
        </is>
      </c>
      <c r="B12" s="6" t="n">
        <v>45669</v>
      </c>
      <c r="C12" s="6" t="n">
        <v>15147</v>
      </c>
    </row>
    <row r="13">
      <c r="A13" s="4" t="inlineStr">
        <is>
          <t>Weighted average useful life</t>
        </is>
      </c>
      <c r="B13" s="4" t="inlineStr">
        <is>
          <t>12 years 9 months 18 days</t>
        </is>
      </c>
      <c r="C13" s="4" t="inlineStr">
        <is>
          <t>14 years 2 months 12 days</t>
        </is>
      </c>
    </row>
    <row r="14">
      <c r="A14" s="4" t="inlineStr">
        <is>
          <t>Product Technologies [Member]</t>
        </is>
      </c>
    </row>
    <row r="15">
      <c r="A15" s="3" t="inlineStr">
        <is>
          <t>Finite-Lived Intangible Assets [Line Items]</t>
        </is>
      </c>
    </row>
    <row r="16">
      <c r="A16" s="4" t="inlineStr">
        <is>
          <t>Intangible assets, gross</t>
        </is>
      </c>
      <c r="B16" s="6" t="n">
        <v>20933</v>
      </c>
      <c r="C16" s="6" t="n">
        <v>6700</v>
      </c>
    </row>
    <row r="17">
      <c r="A17" s="4" t="inlineStr">
        <is>
          <t>Less accumulated amortization</t>
        </is>
      </c>
      <c r="B17" s="5" t="n">
        <v>-4540</v>
      </c>
      <c r="C17" s="5" t="n">
        <v>-3151</v>
      </c>
    </row>
    <row r="18">
      <c r="A18" s="4" t="inlineStr">
        <is>
          <t>Intangible assets, net</t>
        </is>
      </c>
      <c r="B18" s="6" t="n">
        <v>16393</v>
      </c>
      <c r="C18" s="6" t="n">
        <v>3549</v>
      </c>
    </row>
    <row r="19">
      <c r="A19" s="4" t="inlineStr">
        <is>
          <t>Weighted average useful life</t>
        </is>
      </c>
      <c r="B19" s="4" t="inlineStr">
        <is>
          <t>10 years 4 months 24 days</t>
        </is>
      </c>
      <c r="C19" s="4" t="inlineStr">
        <is>
          <t>11 years 6 months</t>
        </is>
      </c>
    </row>
    <row r="20">
      <c r="A20" s="4" t="inlineStr">
        <is>
          <t>Tradename/Trademarks [Member]</t>
        </is>
      </c>
    </row>
    <row r="21">
      <c r="A21" s="3" t="inlineStr">
        <is>
          <t>Finite-Lived Intangible Assets [Line Items]</t>
        </is>
      </c>
    </row>
    <row r="22">
      <c r="A22" s="4" t="inlineStr">
        <is>
          <t>Intangible assets, gross</t>
        </is>
      </c>
      <c r="B22" s="6" t="n">
        <v>1263</v>
      </c>
      <c r="C22" s="6" t="n">
        <v>1263</v>
      </c>
    </row>
    <row r="23">
      <c r="A23" s="4" t="inlineStr">
        <is>
          <t>Less accumulated amortization</t>
        </is>
      </c>
      <c r="B23" s="5" t="n">
        <v>-653</v>
      </c>
      <c r="C23" s="5" t="n">
        <v>-543</v>
      </c>
    </row>
    <row r="24">
      <c r="A24" s="4" t="inlineStr">
        <is>
          <t>Intangible assets, net</t>
        </is>
      </c>
      <c r="B24" s="6" t="n">
        <v>610</v>
      </c>
      <c r="C24" s="6" t="n">
        <v>720</v>
      </c>
    </row>
    <row r="25">
      <c r="A25" s="4" t="inlineStr">
        <is>
          <t>Weighted average useful life</t>
        </is>
      </c>
      <c r="B25" s="4" t="inlineStr">
        <is>
          <t>9 years 4 months 24 days</t>
        </is>
      </c>
      <c r="C25" s="4" t="inlineStr">
        <is>
          <t>9 years 4 months 24 days</t>
        </is>
      </c>
    </row>
    <row r="26">
      <c r="A26" s="4" t="inlineStr">
        <is>
          <t>Core Technologies [Member]</t>
        </is>
      </c>
    </row>
    <row r="27">
      <c r="A27" s="3" t="inlineStr">
        <is>
          <t>Finite-Lived Intangible Assets [Line Items]</t>
        </is>
      </c>
    </row>
    <row r="28">
      <c r="A28" s="4" t="inlineStr">
        <is>
          <t>Intangible assets, gross</t>
        </is>
      </c>
      <c r="B28" s="6" t="n">
        <v>947</v>
      </c>
      <c r="C28" s="6" t="n">
        <v>947</v>
      </c>
    </row>
    <row r="29">
      <c r="A29" s="4" t="inlineStr">
        <is>
          <t>Less accumulated amortization</t>
        </is>
      </c>
      <c r="B29" s="6" t="n">
        <v>-947</v>
      </c>
      <c r="C29" s="6" t="n">
        <v>-947</v>
      </c>
    </row>
    <row r="30">
      <c r="A30" s="4" t="inlineStr">
        <is>
          <t>Weighted average useful life</t>
        </is>
      </c>
      <c r="B30" s="4" t="inlineStr">
        <is>
          <t>10 years</t>
        </is>
      </c>
      <c r="C3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047</v>
      </c>
      <c r="C4" s="6" t="n">
        <v>-1524</v>
      </c>
    </row>
    <row r="5">
      <c r="A5" s="3" t="inlineStr">
        <is>
          <t>Adjustments to reconcile net income (loss) to net cash provided by (used in) operating activities:</t>
        </is>
      </c>
    </row>
    <row r="6">
      <c r="A6" s="4" t="inlineStr">
        <is>
          <t>Depreciation of property and equipment</t>
        </is>
      </c>
      <c r="B6" s="5" t="n">
        <v>4336</v>
      </c>
      <c r="C6" s="5" t="n">
        <v>3405</v>
      </c>
    </row>
    <row r="7">
      <c r="A7" s="4" t="inlineStr">
        <is>
          <t>Amortization of other intangible assets</t>
        </is>
      </c>
      <c r="B7" s="5" t="n">
        <v>5971</v>
      </c>
      <c r="C7" s="5" t="n">
        <v>2290</v>
      </c>
    </row>
    <row r="8">
      <c r="A8" s="4" t="inlineStr">
        <is>
          <t>Amortization of debt issuance costs</t>
        </is>
      </c>
      <c r="B8" s="5" t="n">
        <v>335</v>
      </c>
      <c r="C8" s="5" t="n">
        <v>230</v>
      </c>
    </row>
    <row r="9">
      <c r="A9" s="4" t="inlineStr">
        <is>
          <t>(Gain) loss on disposition of assets</t>
        </is>
      </c>
      <c r="B9" s="5" t="n">
        <v>-2</v>
      </c>
      <c r="C9" s="5" t="n">
        <v>32</v>
      </c>
    </row>
    <row r="10">
      <c r="A10" s="4" t="inlineStr">
        <is>
          <t>Noncash lease expense</t>
        </is>
      </c>
      <c r="B10" s="5" t="n">
        <v>1507</v>
      </c>
      <c r="C10" s="5" t="n">
        <v>563</v>
      </c>
    </row>
    <row r="11">
      <c r="A11" s="4" t="inlineStr">
        <is>
          <t>Stock-based compensation</t>
        </is>
      </c>
      <c r="B11" s="5" t="n">
        <v>6414</v>
      </c>
      <c r="C11" s="5" t="n">
        <v>5433</v>
      </c>
    </row>
    <row r="12">
      <c r="A12" s="4" t="inlineStr">
        <is>
          <t>Deferred income taxes</t>
        </is>
      </c>
      <c r="B12" s="5" t="n">
        <v>-7006</v>
      </c>
      <c r="C12" s="5" t="n">
        <v>-885</v>
      </c>
    </row>
    <row r="13">
      <c r="A13" s="3" t="inlineStr">
        <is>
          <t>Changes in operating assets and liabilities, net of acquisition:</t>
        </is>
      </c>
    </row>
    <row r="14">
      <c r="A14" s="4" t="inlineStr">
        <is>
          <t>Accounts receivable</t>
        </is>
      </c>
      <c r="B14" s="5" t="n">
        <v>-13079</v>
      </c>
      <c r="C14" s="5" t="n">
        <v>-541</v>
      </c>
    </row>
    <row r="15">
      <c r="A15" s="4" t="inlineStr">
        <is>
          <t>Inventories</t>
        </is>
      </c>
      <c r="B15" s="5" t="n">
        <v>-25181</v>
      </c>
      <c r="C15" s="5" t="n">
        <v>9477</v>
      </c>
    </row>
    <row r="16">
      <c r="A16" s="4" t="inlineStr">
        <is>
          <t>Prepaid and other assets</t>
        </is>
      </c>
      <c r="B16" s="5" t="n">
        <v>-5912</v>
      </c>
      <c r="C16" s="5" t="n">
        <v>-971</v>
      </c>
    </row>
    <row r="17">
      <c r="A17" s="4" t="inlineStr">
        <is>
          <t>Accounts payable and accrued liabilities</t>
        </is>
      </c>
      <c r="B17" s="5" t="n">
        <v>3558</v>
      </c>
      <c r="C17" s="5" t="n">
        <v>3530</v>
      </c>
    </row>
    <row r="18">
      <c r="A18" s="4" t="inlineStr">
        <is>
          <t>Income taxes</t>
        </is>
      </c>
      <c r="B18" s="5" t="n">
        <v>-89</v>
      </c>
      <c r="C18" s="5" t="n">
        <v>9</v>
      </c>
    </row>
    <row r="19">
      <c r="A19" s="4" t="inlineStr">
        <is>
          <t>Net cash provided by (used in) operating activities</t>
        </is>
      </c>
      <c r="B19" s="5" t="n">
        <v>-17101</v>
      </c>
      <c r="C19" s="5" t="n">
        <v>21048</v>
      </c>
    </row>
    <row r="20">
      <c r="A20" s="3" t="inlineStr">
        <is>
          <t>Cash Flows From Investing Activities:</t>
        </is>
      </c>
    </row>
    <row r="21">
      <c r="A21" s="4" t="inlineStr">
        <is>
          <t>Purchase of business, net of cash received</t>
        </is>
      </c>
      <c r="B21" s="5" t="n">
        <v>-135627</v>
      </c>
    </row>
    <row r="22">
      <c r="A22" s="4" t="inlineStr">
        <is>
          <t>Deposit for business acquisition</t>
        </is>
      </c>
      <c r="C22" s="5" t="n">
        <v>-30500</v>
      </c>
    </row>
    <row r="23">
      <c r="A23" s="4" t="inlineStr">
        <is>
          <t>Proceeds from disposition of property and equipment</t>
        </is>
      </c>
      <c r="B23" s="5" t="n">
        <v>25</v>
      </c>
      <c r="C23" s="5" t="n">
        <v>327</v>
      </c>
    </row>
    <row r="24">
      <c r="A24" s="4" t="inlineStr">
        <is>
          <t>Purchase of property and equipment</t>
        </is>
      </c>
      <c r="B24" s="5" t="n">
        <v>-5579</v>
      </c>
      <c r="C24" s="5" t="n">
        <v>-3606</v>
      </c>
    </row>
    <row r="25">
      <c r="A25" s="4" t="inlineStr">
        <is>
          <t>Net cash provided by (used in) investing activities</t>
        </is>
      </c>
      <c r="B25" s="5" t="n">
        <v>-141181</v>
      </c>
      <c r="C25" s="5" t="n">
        <v>-33779</v>
      </c>
    </row>
    <row r="26">
      <c r="A26" s="3" t="inlineStr">
        <is>
          <t>Cash Flows From Financing Activities:</t>
        </is>
      </c>
    </row>
    <row r="27">
      <c r="A27" s="4" t="inlineStr">
        <is>
          <t>Proceeds from revolving credit facilities</t>
        </is>
      </c>
      <c r="B27" s="5" t="n">
        <v>87703</v>
      </c>
      <c r="C27" s="5" t="n">
        <v>49265</v>
      </c>
    </row>
    <row r="28">
      <c r="A28" s="4" t="inlineStr">
        <is>
          <t>Repayments on revolving credit facilities</t>
        </is>
      </c>
      <c r="B28" s="5" t="n">
        <v>-37871</v>
      </c>
      <c r="C28" s="5" t="n">
        <v>-50014</v>
      </c>
    </row>
    <row r="29">
      <c r="A29" s="4" t="inlineStr">
        <is>
          <t>Repayments of financing and capital leases</t>
        </is>
      </c>
      <c r="B29" s="5" t="n">
        <v>-5814</v>
      </c>
      <c r="C29" s="5" t="n">
        <v>-1000</v>
      </c>
    </row>
    <row r="30">
      <c r="A30" s="4" t="inlineStr">
        <is>
          <t>Proceeds from issuance of long-term debt</t>
        </is>
      </c>
      <c r="B30" s="5" t="n">
        <v>109154</v>
      </c>
      <c r="C30" s="5" t="n">
        <v>20000</v>
      </c>
    </row>
    <row r="31">
      <c r="A31" s="4" t="inlineStr">
        <is>
          <t>Payment of debt issuance costs</t>
        </is>
      </c>
      <c r="B31" s="5" t="n">
        <v>-722</v>
      </c>
      <c r="C31" s="5" t="n">
        <v>-44</v>
      </c>
    </row>
    <row r="32">
      <c r="A32" s="4" t="inlineStr">
        <is>
          <t>Purchase of treasury stock</t>
        </is>
      </c>
      <c r="B32" s="5" t="n">
        <v>-651</v>
      </c>
      <c r="C32" s="5" t="n">
        <v>-1520</v>
      </c>
    </row>
    <row r="33">
      <c r="A33" s="4" t="inlineStr">
        <is>
          <t>Proceeds from exercise of stock options</t>
        </is>
      </c>
      <c r="B33" s="5" t="n">
        <v>1652</v>
      </c>
      <c r="C33" s="5" t="n">
        <v>862</v>
      </c>
    </row>
    <row r="34">
      <c r="A34" s="4" t="inlineStr">
        <is>
          <t>Cash dividends paid</t>
        </is>
      </c>
      <c r="B34" s="5" t="n">
        <v>-2410</v>
      </c>
      <c r="C34" s="5" t="n">
        <v>-744</v>
      </c>
    </row>
    <row r="35">
      <c r="A35" s="4" t="inlineStr">
        <is>
          <t>Proceeds from the sale of common stock</t>
        </is>
      </c>
      <c r="C35" s="5" t="n">
        <v>11476</v>
      </c>
    </row>
    <row r="36">
      <c r="A36" s="4" t="inlineStr">
        <is>
          <t>Common stock issuance costs</t>
        </is>
      </c>
      <c r="C36" s="5" t="n">
        <v>-325</v>
      </c>
    </row>
    <row r="37">
      <c r="A37" s="4" t="inlineStr">
        <is>
          <t>Net cash provided by (used in) financing activities</t>
        </is>
      </c>
      <c r="B37" s="5" t="n">
        <v>151041</v>
      </c>
      <c r="C37" s="5" t="n">
        <v>27956</v>
      </c>
    </row>
    <row r="38">
      <c r="A38" s="4" t="inlineStr">
        <is>
          <t>Effect of foreign exchange rates on cash</t>
        </is>
      </c>
      <c r="B38" s="5" t="n">
        <v>-378</v>
      </c>
      <c r="C38" s="5" t="n">
        <v>99</v>
      </c>
    </row>
    <row r="39">
      <c r="A39" s="4" t="inlineStr">
        <is>
          <t>Change in cash</t>
        </is>
      </c>
      <c r="B39" s="5" t="n">
        <v>-7619</v>
      </c>
      <c r="C39" s="5" t="n">
        <v>15324</v>
      </c>
    </row>
    <row r="40">
      <c r="A40" s="4" t="inlineStr">
        <is>
          <t>Cash, beginning of period</t>
        </is>
      </c>
      <c r="B40" s="5" t="n">
        <v>17789</v>
      </c>
      <c r="C40" s="5" t="n">
        <v>1703</v>
      </c>
    </row>
    <row r="41">
      <c r="A41" s="4" t="inlineStr">
        <is>
          <t>Cash, end of period</t>
        </is>
      </c>
      <c r="B41" s="5" t="n">
        <v>10170</v>
      </c>
      <c r="C41" s="5" t="n">
        <v>17027</v>
      </c>
    </row>
    <row r="42">
      <c r="A42" s="3" t="inlineStr">
        <is>
          <t>Supplemental Disclosure of Cash Flow Information:</t>
        </is>
      </c>
    </row>
    <row r="43">
      <c r="A43" s="4" t="inlineStr">
        <is>
          <t>Cash paid (received) for income taxes</t>
        </is>
      </c>
      <c r="B43" s="5" t="n">
        <v>353</v>
      </c>
      <c r="C43" s="5" t="n">
        <v>418</v>
      </c>
    </row>
    <row r="44">
      <c r="A44" s="4" t="inlineStr">
        <is>
          <t>Cash paid for interest</t>
        </is>
      </c>
      <c r="B44" s="5" t="n">
        <v>1389</v>
      </c>
      <c r="C44" s="5" t="n">
        <v>624</v>
      </c>
    </row>
    <row r="45">
      <c r="A45" s="3" t="inlineStr">
        <is>
          <t>Supplemental Disclosures of Non-Cash Investing and Financing Activities:</t>
        </is>
      </c>
    </row>
    <row r="46">
      <c r="A46" s="4" t="inlineStr">
        <is>
          <t>Stock issued for acquisitions</t>
        </is>
      </c>
      <c r="B46" s="5" t="n">
        <v>55333</v>
      </c>
    </row>
    <row r="47">
      <c r="A47" s="4" t="inlineStr">
        <is>
          <t>Contingent consideration for acquisition</t>
        </is>
      </c>
      <c r="B47" s="5" t="n">
        <v>3564</v>
      </c>
    </row>
    <row r="48">
      <c r="A48" s="4" t="inlineStr">
        <is>
          <t>Property and equipment purchased with accounts payable</t>
        </is>
      </c>
      <c r="B48" s="5" t="n">
        <v>57</v>
      </c>
      <c r="C48" s="5" t="n">
        <v>286</v>
      </c>
    </row>
    <row r="49">
      <c r="A49" s="4" t="inlineStr">
        <is>
          <t>Unpaid debt issuance costs</t>
        </is>
      </c>
      <c r="B49" s="5" t="n">
        <v>270</v>
      </c>
      <c r="C49" s="5" t="n">
        <v>150</v>
      </c>
    </row>
    <row r="50">
      <c r="A50" s="4" t="inlineStr">
        <is>
          <t>Lease liabilities arising from obtaining right of use assets</t>
        </is>
      </c>
      <c r="B50" s="6" t="n">
        <v>6421</v>
      </c>
      <c r="C50" s="5" t="n">
        <v>499</v>
      </c>
    </row>
    <row r="51">
      <c r="A51" s="4" t="inlineStr">
        <is>
          <t>Stock dividends</t>
        </is>
      </c>
      <c r="C51" s="6" t="n">
        <v>15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Definite-Lived Intangible Assets) (Details) - USD ($) $ in Thousands</t>
        </is>
      </c>
      <c r="B1" s="2" t="inlineStr">
        <is>
          <t>Sep. 30, 2021</t>
        </is>
      </c>
      <c r="C1" s="2" t="inlineStr">
        <is>
          <t>Dec. 31, 2020</t>
        </is>
      </c>
    </row>
    <row r="2">
      <c r="A2" s="3" t="inlineStr">
        <is>
          <t>Goodwill And Other Intangible Assets [Abstract]</t>
        </is>
      </c>
    </row>
    <row r="3">
      <c r="A3" s="4" t="inlineStr">
        <is>
          <t>2021 (excluding the nine months ended September 30, 2021)</t>
        </is>
      </c>
      <c r="B3" s="6" t="n">
        <v>3529</v>
      </c>
    </row>
    <row r="4">
      <c r="A4" s="4" t="inlineStr">
        <is>
          <t>2022</t>
        </is>
      </c>
      <c r="B4" s="5" t="n">
        <v>12729</v>
      </c>
    </row>
    <row r="5">
      <c r="A5" s="4" t="inlineStr">
        <is>
          <t>2023</t>
        </is>
      </c>
      <c r="B5" s="5" t="n">
        <v>11148</v>
      </c>
    </row>
    <row r="6">
      <c r="A6" s="4" t="inlineStr">
        <is>
          <t>2024</t>
        </is>
      </c>
      <c r="B6" s="5" t="n">
        <v>9731</v>
      </c>
    </row>
    <row r="7">
      <c r="A7" s="4" t="inlineStr">
        <is>
          <t>2025</t>
        </is>
      </c>
      <c r="B7" s="5" t="n">
        <v>8035</v>
      </c>
    </row>
    <row r="8">
      <c r="A8" s="4" t="inlineStr">
        <is>
          <t>Thereafter</t>
        </is>
      </c>
      <c r="B8" s="5" t="n">
        <v>17500</v>
      </c>
    </row>
    <row r="9">
      <c r="A9" s="4" t="inlineStr">
        <is>
          <t>Intangible assets, net</t>
        </is>
      </c>
      <c r="B9" s="6" t="n">
        <v>62672</v>
      </c>
      <c r="C9" s="6" t="n">
        <v>19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Long-Term Debt (Components Of Long-Term Debt) (Details) $ in Thousands</t>
        </is>
      </c>
      <c r="B1" s="2" t="inlineStr">
        <is>
          <t>Sep. 30, 2022USD ($)</t>
        </is>
      </c>
      <c r="C1" s="2" t="inlineStr">
        <is>
          <t>Sep. 30, 2021USD ($)</t>
        </is>
      </c>
      <c r="D1" s="2" t="inlineStr">
        <is>
          <t>Sep. 30, 2021USD ($)item</t>
        </is>
      </c>
      <c r="E1" s="2" t="inlineStr">
        <is>
          <t>Dec. 31, 2020USD ($)</t>
        </is>
      </c>
      <c r="F1" s="2" t="inlineStr">
        <is>
          <t>Apr. 30, 2020USD ($)</t>
        </is>
      </c>
    </row>
    <row r="2">
      <c r="A2" s="3" t="inlineStr">
        <is>
          <t>Line Of Credit Facility And Long Term Debt [Line Items]</t>
        </is>
      </c>
    </row>
    <row r="3">
      <c r="A3" s="4" t="inlineStr">
        <is>
          <t>Debt issuance costs</t>
        </is>
      </c>
      <c r="C3" s="6" t="n">
        <v>-342</v>
      </c>
      <c r="D3" s="6" t="n">
        <v>-342</v>
      </c>
    </row>
    <row r="4">
      <c r="A4" s="4" t="inlineStr">
        <is>
          <t>Total carrying amount of long-term debt</t>
        </is>
      </c>
      <c r="C4" s="5" t="n">
        <v>190032</v>
      </c>
      <c r="D4" s="5" t="n">
        <v>190032</v>
      </c>
      <c r="E4" s="6" t="n">
        <v>34621</v>
      </c>
    </row>
    <row r="5">
      <c r="A5" s="4" t="inlineStr">
        <is>
          <t>Less current portion</t>
        </is>
      </c>
      <c r="C5" s="5" t="n">
        <v>-8990</v>
      </c>
      <c r="D5" s="5" t="n">
        <v>-8990</v>
      </c>
      <c r="E5" s="5" t="n">
        <v>-4000</v>
      </c>
    </row>
    <row r="6">
      <c r="A6" s="4" t="inlineStr">
        <is>
          <t>Long-term debt, net</t>
        </is>
      </c>
      <c r="C6" s="5" t="n">
        <v>181042</v>
      </c>
      <c r="D6" s="5" t="n">
        <v>181042</v>
      </c>
      <c r="E6" s="5" t="n">
        <v>30621</v>
      </c>
    </row>
    <row r="7">
      <c r="A7" s="4" t="inlineStr">
        <is>
          <t>Rhino Rack [Member]</t>
        </is>
      </c>
    </row>
    <row r="8">
      <c r="A8" s="3" t="inlineStr">
        <is>
          <t>Line Of Credit Facility And Long Term Debt [Line Items]</t>
        </is>
      </c>
    </row>
    <row r="9">
      <c r="A9" s="4" t="inlineStr">
        <is>
          <t>Repayment of other debt</t>
        </is>
      </c>
      <c r="C9" s="5" t="n">
        <v>2252</v>
      </c>
    </row>
    <row r="10">
      <c r="A10" s="4" t="inlineStr">
        <is>
          <t>Credit Agreement [Member]</t>
        </is>
      </c>
    </row>
    <row r="11">
      <c r="A11" s="3" t="inlineStr">
        <is>
          <t>Line Of Credit Facility And Long Term Debt [Line Items]</t>
        </is>
      </c>
    </row>
    <row r="12">
      <c r="A12" s="4" t="inlineStr">
        <is>
          <t>Credit facility maximum borrowing capacity</t>
        </is>
      </c>
      <c r="C12" s="5" t="n">
        <v>275000</v>
      </c>
      <c r="D12" s="6" t="n">
        <v>275000</v>
      </c>
    </row>
    <row r="13">
      <c r="A13" s="4" t="inlineStr">
        <is>
          <t>Consolidated leverage ratio | item</t>
        </is>
      </c>
      <c r="D13" s="10" t="n">
        <v>4.25</v>
      </c>
    </row>
    <row r="14">
      <c r="A14" s="4" t="inlineStr">
        <is>
          <t>Revolving Credit Facility [Member]</t>
        </is>
      </c>
    </row>
    <row r="15">
      <c r="A15" s="3" t="inlineStr">
        <is>
          <t>Line Of Credit Facility And Long Term Debt [Line Items]</t>
        </is>
      </c>
    </row>
    <row r="16">
      <c r="A16" s="4" t="inlineStr">
        <is>
          <t>Credit facility</t>
        </is>
      </c>
      <c r="C16" s="5" t="n">
        <v>65412</v>
      </c>
      <c r="D16" s="6" t="n">
        <v>65412</v>
      </c>
      <c r="E16" s="6" t="n">
        <v>15579</v>
      </c>
    </row>
    <row r="17">
      <c r="A17" s="4" t="inlineStr">
        <is>
          <t>Revolving Credit Facility [Member] | Credit Agreement [Member]</t>
        </is>
      </c>
    </row>
    <row r="18">
      <c r="A18" s="3" t="inlineStr">
        <is>
          <t>Line Of Credit Facility And Long Term Debt [Line Items]</t>
        </is>
      </c>
    </row>
    <row r="19">
      <c r="A19" s="4" t="inlineStr">
        <is>
          <t>Credit facility</t>
        </is>
      </c>
      <c r="C19" s="5" t="n">
        <v>65412</v>
      </c>
      <c r="D19" s="5" t="n">
        <v>65412</v>
      </c>
    </row>
    <row r="20">
      <c r="A20" s="4" t="inlineStr">
        <is>
          <t>Credit facility maximum borrowing capacity</t>
        </is>
      </c>
      <c r="C20" s="5" t="n">
        <v>100000</v>
      </c>
      <c r="D20" s="5" t="n">
        <v>100000</v>
      </c>
    </row>
    <row r="21">
      <c r="A21" s="4" t="inlineStr">
        <is>
          <t>Credit facility current borrowing capacity</t>
        </is>
      </c>
      <c r="C21" s="6" t="n">
        <v>100000</v>
      </c>
      <c r="D21" s="6" t="n">
        <v>100000</v>
      </c>
    </row>
    <row r="22">
      <c r="A22" s="4" t="inlineStr">
        <is>
          <t>Percentage of domestic subsidiaries securing credit agreement</t>
        </is>
      </c>
      <c r="D22" s="4" t="inlineStr">
        <is>
          <t>100.00%</t>
        </is>
      </c>
    </row>
    <row r="23">
      <c r="A23" s="4" t="inlineStr">
        <is>
          <t>Percentage of foreign subsidiaries securing credit agreement</t>
        </is>
      </c>
      <c r="D23" s="4" t="inlineStr">
        <is>
          <t>65.00%</t>
        </is>
      </c>
    </row>
    <row r="24">
      <c r="A24" s="4" t="inlineStr">
        <is>
          <t>Credit facility, Interest rate at end of period</t>
        </is>
      </c>
      <c r="C24" s="4" t="inlineStr">
        <is>
          <t>1.625%</t>
        </is>
      </c>
      <c r="D24" s="4" t="inlineStr">
        <is>
          <t>1.625%</t>
        </is>
      </c>
      <c r="E24" s="4" t="inlineStr">
        <is>
          <t>2.0625%</t>
        </is>
      </c>
    </row>
    <row r="25">
      <c r="A25" s="4" t="inlineStr">
        <is>
          <t>Foreign Credit Facility [Member]</t>
        </is>
      </c>
    </row>
    <row r="26">
      <c r="A26" s="3" t="inlineStr">
        <is>
          <t>Line Of Credit Facility And Long Term Debt [Line Items]</t>
        </is>
      </c>
    </row>
    <row r="27">
      <c r="A27" s="4" t="inlineStr">
        <is>
          <t>Credit facility</t>
        </is>
      </c>
      <c r="C27" s="6" t="n">
        <v>1525</v>
      </c>
      <c r="D27" s="6" t="n">
        <v>1525</v>
      </c>
      <c r="E27" s="6" t="n">
        <v>1042</v>
      </c>
    </row>
    <row r="28">
      <c r="A28" s="4" t="inlineStr">
        <is>
          <t>Credit facility, Interest rate at end of period</t>
        </is>
      </c>
      <c r="E28" s="4" t="inlineStr">
        <is>
          <t>1.3387%</t>
        </is>
      </c>
    </row>
    <row r="29">
      <c r="A29" s="4" t="inlineStr">
        <is>
          <t>Foreign Credit Facility [Member] | Minimum [Member]</t>
        </is>
      </c>
    </row>
    <row r="30">
      <c r="A30" s="3" t="inlineStr">
        <is>
          <t>Line Of Credit Facility And Long Term Debt [Line Items]</t>
        </is>
      </c>
    </row>
    <row r="31">
      <c r="A31" s="4" t="inlineStr">
        <is>
          <t>Credit facility, Interest rate at end of period</t>
        </is>
      </c>
      <c r="C31" s="4" t="inlineStr">
        <is>
          <t>1.3387%</t>
        </is>
      </c>
      <c r="D31" s="4" t="inlineStr">
        <is>
          <t>1.3387%</t>
        </is>
      </c>
    </row>
    <row r="32">
      <c r="A32" s="4" t="inlineStr">
        <is>
          <t>Foreign Credit Facility [Member] | Credit Agreement [Member] | Maximum [Member]</t>
        </is>
      </c>
    </row>
    <row r="33">
      <c r="A33" s="3" t="inlineStr">
        <is>
          <t>Line Of Credit Facility And Long Term Debt [Line Items]</t>
        </is>
      </c>
    </row>
    <row r="34">
      <c r="A34" s="4" t="inlineStr">
        <is>
          <t>Credit facility, Interest rate at end of period</t>
        </is>
      </c>
      <c r="C34" s="4" t="inlineStr">
        <is>
          <t>5.1651%</t>
        </is>
      </c>
      <c r="D34" s="4" t="inlineStr">
        <is>
          <t>5.1651%</t>
        </is>
      </c>
    </row>
    <row r="35">
      <c r="A35" s="4" t="inlineStr">
        <is>
          <t>Term Note [Member]</t>
        </is>
      </c>
    </row>
    <row r="36">
      <c r="A36" s="3" t="inlineStr">
        <is>
          <t>Line Of Credit Facility And Long Term Debt [Line Items]</t>
        </is>
      </c>
    </row>
    <row r="37">
      <c r="A37" s="4" t="inlineStr">
        <is>
          <t>Term note</t>
        </is>
      </c>
      <c r="C37" s="6" t="n">
        <v>123437</v>
      </c>
      <c r="D37" s="6" t="n">
        <v>123437</v>
      </c>
      <c r="E37" s="6" t="n">
        <v>18000</v>
      </c>
    </row>
    <row r="38">
      <c r="A38" s="4" t="inlineStr">
        <is>
          <t>Term Note [Member] | Credit Agreement [Member]</t>
        </is>
      </c>
    </row>
    <row r="39">
      <c r="A39" s="3" t="inlineStr">
        <is>
          <t>Line Of Credit Facility And Long Term Debt [Line Items]</t>
        </is>
      </c>
    </row>
    <row r="40">
      <c r="A40" s="4" t="inlineStr">
        <is>
          <t>Term note</t>
        </is>
      </c>
      <c r="F40" s="6" t="n">
        <v>20000</v>
      </c>
    </row>
    <row r="41">
      <c r="A41" s="4" t="inlineStr">
        <is>
          <t>Credit facility maximum borrowing capacity</t>
        </is>
      </c>
      <c r="C41" s="5" t="n">
        <v>125000</v>
      </c>
      <c r="D41" s="6" t="n">
        <v>125000</v>
      </c>
    </row>
    <row r="42">
      <c r="A42" s="4" t="inlineStr">
        <is>
          <t>Interest rate during the year</t>
        </is>
      </c>
      <c r="D42" s="4" t="inlineStr">
        <is>
          <t>1.625%</t>
        </is>
      </c>
      <c r="E42" s="4" t="inlineStr">
        <is>
          <t>2.0625%</t>
        </is>
      </c>
    </row>
    <row r="43">
      <c r="A43" s="4" t="inlineStr">
        <is>
          <t>Quarterly payment</t>
        </is>
      </c>
      <c r="D43" s="6" t="n">
        <v>1563</v>
      </c>
    </row>
    <row r="44">
      <c r="A44" s="4" t="inlineStr">
        <is>
          <t>Term Note [Member] | Credit Agreement [Member] | Forecast [Member]</t>
        </is>
      </c>
    </row>
    <row r="45">
      <c r="A45" s="3" t="inlineStr">
        <is>
          <t>Line Of Credit Facility And Long Term Debt [Line Items]</t>
        </is>
      </c>
    </row>
    <row r="46">
      <c r="A46" s="4" t="inlineStr">
        <is>
          <t>Quarterly payment</t>
        </is>
      </c>
      <c r="B46" s="6" t="n">
        <v>3125</v>
      </c>
    </row>
    <row r="47">
      <c r="A47" s="4" t="inlineStr">
        <is>
          <t>Additional Revolving And Or Term Loan Commitments [Member] | Credit Agreement [Member]</t>
        </is>
      </c>
    </row>
    <row r="48">
      <c r="A48" s="3" t="inlineStr">
        <is>
          <t>Line Of Credit Facility And Long Term Debt [Line Items]</t>
        </is>
      </c>
    </row>
    <row r="49">
      <c r="A49" s="4" t="inlineStr">
        <is>
          <t>Credit facility maximum borrowing capacity</t>
        </is>
      </c>
      <c r="C49" s="5" t="n">
        <v>50000</v>
      </c>
      <c r="D49" s="5" t="n">
        <v>50000</v>
      </c>
    </row>
    <row r="50">
      <c r="A50" s="4" t="inlineStr">
        <is>
          <t>Issuance Of Debt Convertible To Equity Interests [Member]</t>
        </is>
      </c>
    </row>
    <row r="51">
      <c r="A51" s="3" t="inlineStr">
        <is>
          <t>Line Of Credit Facility And Long Term Debt [Line Items]</t>
        </is>
      </c>
    </row>
    <row r="52">
      <c r="A52" s="4" t="inlineStr">
        <is>
          <t>Credit facility maximum borrowing capacity</t>
        </is>
      </c>
      <c r="C52" s="6" t="n">
        <v>125000</v>
      </c>
      <c r="D52" s="6" t="n">
        <v>1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Narrative) (Details) $ in Thousand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AUD ($)</t>
        </is>
      </c>
    </row>
    <row r="3">
      <c r="A3" s="4" t="inlineStr">
        <is>
          <t>Maximum net exposure to company</t>
        </is>
      </c>
      <c r="D3" s="6" t="n">
        <v>639</v>
      </c>
    </row>
    <row r="4">
      <c r="A4" s="4" t="inlineStr">
        <is>
          <t>Sales</t>
        </is>
      </c>
      <c r="B4" s="6" t="n">
        <v>108971</v>
      </c>
      <c r="C4" s="6" t="n">
        <v>64491</v>
      </c>
      <c r="D4" s="5" t="n">
        <v>257611</v>
      </c>
      <c r="E4" s="6" t="n">
        <v>148060</v>
      </c>
    </row>
    <row r="5">
      <c r="A5" s="4" t="inlineStr">
        <is>
          <t>Forward exchange contracts [Member] | Undesignated [Member]</t>
        </is>
      </c>
    </row>
    <row r="6">
      <c r="A6" s="4" t="inlineStr">
        <is>
          <t>Foreign exchange contracts, Notional Amount</t>
        </is>
      </c>
      <c r="F6" s="6" t="n">
        <v>193650</v>
      </c>
    </row>
    <row r="7">
      <c r="A7" s="4" t="inlineStr">
        <is>
          <t>Derivative, Gain (Loss) on Derivative, Net</t>
        </is>
      </c>
      <c r="B7" s="5" t="n">
        <v>232</v>
      </c>
      <c r="D7" s="5" t="n">
        <v>-4281</v>
      </c>
    </row>
    <row r="8">
      <c r="A8" s="4" t="inlineStr">
        <is>
          <t>Reclassification Out Of Accumulated Other Comprehensive Income [Member] | Unrealized Gains (Losses) on Cash Flow Hedges [Member]</t>
        </is>
      </c>
    </row>
    <row r="9">
      <c r="A9" s="4" t="inlineStr">
        <is>
          <t>Sales</t>
        </is>
      </c>
      <c r="B9" s="6" t="n">
        <v>201</v>
      </c>
      <c r="C9" s="6" t="n">
        <v>-376</v>
      </c>
      <c r="D9" s="6" t="n">
        <v>-542</v>
      </c>
      <c r="E9" s="6" t="n">
        <v>2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Schedule Of Contracts Designated As Hedged Instruments) (Details) - Designated as Hedging Instrument [Member] € in Thousands, $ in Thousands</t>
        </is>
      </c>
      <c r="B1" s="2" t="inlineStr">
        <is>
          <t>Sep. 30, 2021CAD ($)</t>
        </is>
      </c>
      <c r="C1" s="2" t="inlineStr">
        <is>
          <t>Sep. 30, 2021EUR (€)</t>
        </is>
      </c>
      <c r="D1" s="2" t="inlineStr">
        <is>
          <t>Dec. 31, 2020CAD ($)</t>
        </is>
      </c>
      <c r="E1" s="2" t="inlineStr">
        <is>
          <t>Dec. 31, 2020EUR (€)</t>
        </is>
      </c>
    </row>
    <row r="2">
      <c r="A2" s="4" t="inlineStr">
        <is>
          <t>Canadian Dollars [Member]</t>
        </is>
      </c>
    </row>
    <row r="3">
      <c r="A3" s="3" t="inlineStr">
        <is>
          <t>Foreign Exchange Contracts [Line Items]</t>
        </is>
      </c>
    </row>
    <row r="4">
      <c r="A4" s="4" t="inlineStr">
        <is>
          <t>Foreign exchange contracts, Notional Amount | $</t>
        </is>
      </c>
      <c r="B4" s="6" t="n">
        <v>9224</v>
      </c>
      <c r="D4" s="6" t="n">
        <v>14587</v>
      </c>
    </row>
    <row r="5">
      <c r="A5" s="4" t="inlineStr">
        <is>
          <t>Euro [Member]</t>
        </is>
      </c>
    </row>
    <row r="6">
      <c r="A6" s="3" t="inlineStr">
        <is>
          <t>Foreign Exchange Contracts [Line Items]</t>
        </is>
      </c>
    </row>
    <row r="7">
      <c r="A7" s="4" t="inlineStr">
        <is>
          <t>Foreign exchange contracts, Notional Amount | €</t>
        </is>
      </c>
      <c r="C7" s="11" t="n">
        <v>16512</v>
      </c>
      <c r="E7" s="11" t="n">
        <v>244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Designated as Hedging Instrument [Member] - USD ($) $ in Thousands</t>
        </is>
      </c>
      <c r="B1" s="2" t="inlineStr">
        <is>
          <t>Sep. 30, 2021</t>
        </is>
      </c>
      <c r="C1" s="2" t="inlineStr">
        <is>
          <t>Dec. 31, 2020</t>
        </is>
      </c>
    </row>
    <row r="2">
      <c r="A2" s="4" t="inlineStr">
        <is>
          <t>Prepaid And Other Current Assets [Member]</t>
        </is>
      </c>
    </row>
    <row r="3">
      <c r="A3" s="4" t="inlineStr">
        <is>
          <t>Derivative instruments in asset positions, Forward exchange contracts</t>
        </is>
      </c>
      <c r="B3" s="6" t="n">
        <v>721</v>
      </c>
    </row>
    <row r="4">
      <c r="A4" s="4" t="inlineStr">
        <is>
          <t>Accounts Payable And Accrued Liabilities [Member]</t>
        </is>
      </c>
    </row>
    <row r="5">
      <c r="A5" s="4" t="inlineStr">
        <is>
          <t>Derivative instruments in liability positions, Forward exchange contracts</t>
        </is>
      </c>
      <c r="B5" s="6" t="n">
        <v>82</v>
      </c>
      <c r="C5" s="6" t="n">
        <v>1539</v>
      </c>
    </row>
    <row r="6">
      <c r="A6" s="4" t="inlineStr">
        <is>
          <t>Other Long-Term Liabilities [Member]</t>
        </is>
      </c>
    </row>
    <row r="7">
      <c r="A7" s="4" t="inlineStr">
        <is>
          <t>Derivative instruments in liability positions, Forward exchange contracts</t>
        </is>
      </c>
      <c r="C7"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Components Of Accumulated Other Comprehensive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t>
        </is>
      </c>
      <c r="B4" s="6" t="n">
        <v>783</v>
      </c>
      <c r="D4" s="6" t="n">
        <v>500</v>
      </c>
      <c r="E4" s="6" t="n">
        <v>-73</v>
      </c>
      <c r="G4" s="6" t="n">
        <v>-303</v>
      </c>
      <c r="H4" s="6" t="n">
        <v>500</v>
      </c>
      <c r="I4" s="6" t="n">
        <v>-303</v>
      </c>
    </row>
    <row r="5">
      <c r="A5" s="4" t="inlineStr">
        <is>
          <t>Other comprehensive income (loss) before reclassifications</t>
        </is>
      </c>
      <c r="B5" s="5" t="n">
        <v>-8511</v>
      </c>
      <c r="E5" s="5" t="n">
        <v>-79</v>
      </c>
      <c r="H5" s="5" t="n">
        <v>-8797</v>
      </c>
      <c r="I5" s="5" t="n">
        <v>593</v>
      </c>
    </row>
    <row r="6">
      <c r="A6" s="4" t="inlineStr">
        <is>
          <t>Amounts reclassified from other comprehensive income (loss)</t>
        </is>
      </c>
      <c r="B6" s="5" t="n">
        <v>-154</v>
      </c>
      <c r="E6" s="5" t="n">
        <v>286</v>
      </c>
      <c r="H6" s="5" t="n">
        <v>415</v>
      </c>
      <c r="I6" s="5" t="n">
        <v>-156</v>
      </c>
    </row>
    <row r="7">
      <c r="A7" s="4" t="inlineStr">
        <is>
          <t>Net current period other comprehensive income (loss)</t>
        </is>
      </c>
      <c r="B7" s="5" t="n">
        <v>-8665</v>
      </c>
      <c r="C7" s="6" t="n">
        <v>403</v>
      </c>
      <c r="D7" s="5" t="n">
        <v>-120</v>
      </c>
      <c r="E7" s="5" t="n">
        <v>207</v>
      </c>
      <c r="F7" s="6" t="n">
        <v>-182</v>
      </c>
      <c r="G7" s="5" t="n">
        <v>412</v>
      </c>
      <c r="H7" s="5" t="n">
        <v>-8382</v>
      </c>
      <c r="I7" s="5" t="n">
        <v>437</v>
      </c>
    </row>
    <row r="8">
      <c r="A8" s="4" t="inlineStr">
        <is>
          <t>Balance</t>
        </is>
      </c>
      <c r="B8" s="5" t="n">
        <v>-7882</v>
      </c>
      <c r="C8" s="5" t="n">
        <v>783</v>
      </c>
      <c r="E8" s="5" t="n">
        <v>134</v>
      </c>
      <c r="F8" s="5" t="n">
        <v>-73</v>
      </c>
      <c r="H8" s="5" t="n">
        <v>-7882</v>
      </c>
      <c r="I8" s="5" t="n">
        <v>134</v>
      </c>
    </row>
    <row r="9">
      <c r="A9" s="4" t="inlineStr">
        <is>
          <t>Foreign Currency Translation Adjustments [Member]</t>
        </is>
      </c>
    </row>
    <row r="10">
      <c r="A10" s="3" t="inlineStr">
        <is>
          <t>Accumulated Other Comprehensive Income (Loss) [Line Items]</t>
        </is>
      </c>
    </row>
    <row r="11">
      <c r="A11" s="4" t="inlineStr">
        <is>
          <t>Balance</t>
        </is>
      </c>
      <c r="B11" s="5" t="n">
        <v>759</v>
      </c>
      <c r="D11" s="5" t="n">
        <v>1480</v>
      </c>
      <c r="E11" s="5" t="n">
        <v>-320</v>
      </c>
      <c r="G11" s="5" t="n">
        <v>-286</v>
      </c>
      <c r="H11" s="5" t="n">
        <v>1480</v>
      </c>
      <c r="I11" s="5" t="n">
        <v>-286</v>
      </c>
    </row>
    <row r="12">
      <c r="A12" s="4" t="inlineStr">
        <is>
          <t>Other comprehensive income (loss) before reclassifications</t>
        </is>
      </c>
      <c r="B12" s="5" t="n">
        <v>-8933</v>
      </c>
      <c r="E12" s="5" t="n">
        <v>807</v>
      </c>
      <c r="H12" s="5" t="n">
        <v>-9654</v>
      </c>
      <c r="I12" s="5" t="n">
        <v>773</v>
      </c>
    </row>
    <row r="13">
      <c r="A13" s="4" t="inlineStr">
        <is>
          <t>Net current period other comprehensive income (loss)</t>
        </is>
      </c>
      <c r="B13" s="5" t="n">
        <v>-8933</v>
      </c>
      <c r="E13" s="5" t="n">
        <v>807</v>
      </c>
      <c r="H13" s="5" t="n">
        <v>-9654</v>
      </c>
      <c r="I13" s="5" t="n">
        <v>773</v>
      </c>
    </row>
    <row r="14">
      <c r="A14" s="4" t="inlineStr">
        <is>
          <t>Balance</t>
        </is>
      </c>
      <c r="B14" s="5" t="n">
        <v>-8174</v>
      </c>
      <c r="C14" s="5" t="n">
        <v>759</v>
      </c>
      <c r="E14" s="5" t="n">
        <v>487</v>
      </c>
      <c r="F14" s="5" t="n">
        <v>-320</v>
      </c>
      <c r="H14" s="5" t="n">
        <v>-8174</v>
      </c>
      <c r="I14" s="5" t="n">
        <v>487</v>
      </c>
    </row>
    <row r="15">
      <c r="A15" s="4" t="inlineStr">
        <is>
          <t>Unrealized Gains (Losses) on Cash Flow Hedges [Member]</t>
        </is>
      </c>
    </row>
    <row r="16">
      <c r="A16" s="3" t="inlineStr">
        <is>
          <t>Accumulated Other Comprehensive Income (Loss) [Line Items]</t>
        </is>
      </c>
    </row>
    <row r="17">
      <c r="A17" s="4" t="inlineStr">
        <is>
          <t>Balance</t>
        </is>
      </c>
      <c r="B17" s="5" t="n">
        <v>24</v>
      </c>
      <c r="D17" s="6" t="n">
        <v>-980</v>
      </c>
      <c r="E17" s="5" t="n">
        <v>247</v>
      </c>
      <c r="G17" s="6" t="n">
        <v>-17</v>
      </c>
      <c r="H17" s="5" t="n">
        <v>-980</v>
      </c>
      <c r="I17" s="5" t="n">
        <v>-17</v>
      </c>
    </row>
    <row r="18">
      <c r="A18" s="4" t="inlineStr">
        <is>
          <t>Other comprehensive income (loss) before reclassifications</t>
        </is>
      </c>
      <c r="B18" s="5" t="n">
        <v>422</v>
      </c>
      <c r="E18" s="5" t="n">
        <v>-886</v>
      </c>
      <c r="H18" s="5" t="n">
        <v>857</v>
      </c>
      <c r="I18" s="5" t="n">
        <v>-180</v>
      </c>
    </row>
    <row r="19">
      <c r="A19" s="4" t="inlineStr">
        <is>
          <t>Amounts reclassified from other comprehensive income (loss)</t>
        </is>
      </c>
      <c r="B19" s="5" t="n">
        <v>-154</v>
      </c>
      <c r="E19" s="5" t="n">
        <v>286</v>
      </c>
      <c r="H19" s="5" t="n">
        <v>415</v>
      </c>
      <c r="I19" s="5" t="n">
        <v>-156</v>
      </c>
    </row>
    <row r="20">
      <c r="A20" s="4" t="inlineStr">
        <is>
          <t>Net current period other comprehensive income (loss)</t>
        </is>
      </c>
      <c r="B20" s="5" t="n">
        <v>268</v>
      </c>
      <c r="E20" s="5" t="n">
        <v>-600</v>
      </c>
      <c r="H20" s="5" t="n">
        <v>1272</v>
      </c>
      <c r="I20" s="5" t="n">
        <v>-336</v>
      </c>
    </row>
    <row r="21">
      <c r="A21" s="4" t="inlineStr">
        <is>
          <t>Balance</t>
        </is>
      </c>
      <c r="B21" s="6" t="n">
        <v>292</v>
      </c>
      <c r="C21" s="6" t="n">
        <v>24</v>
      </c>
      <c r="E21" s="6" t="n">
        <v>-353</v>
      </c>
      <c r="F21" s="6" t="n">
        <v>247</v>
      </c>
      <c r="H21" s="6" t="n">
        <v>292</v>
      </c>
      <c r="I21" s="6" t="n">
        <v>-353</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Sales</t>
        </is>
      </c>
      <c r="B4" s="6" t="n">
        <v>108971</v>
      </c>
      <c r="C4" s="6" t="n">
        <v>64491</v>
      </c>
      <c r="D4" s="6" t="n">
        <v>257611</v>
      </c>
      <c r="E4" s="6" t="n">
        <v>148060</v>
      </c>
    </row>
    <row r="5">
      <c r="A5" s="4" t="inlineStr">
        <is>
          <t>Less: Income tax (benefit) expense</t>
        </is>
      </c>
      <c r="B5" s="5" t="n">
        <v>-5950</v>
      </c>
      <c r="C5" s="5" t="n">
        <v>589</v>
      </c>
      <c r="D5" s="5" t="n">
        <v>-6161</v>
      </c>
      <c r="E5" s="5" t="n">
        <v>-542</v>
      </c>
    </row>
    <row r="6">
      <c r="A6" s="4" t="inlineStr">
        <is>
          <t>Total reclassificaitons from AOCI</t>
        </is>
      </c>
      <c r="B6" s="5" t="n">
        <v>154</v>
      </c>
      <c r="C6" s="5" t="n">
        <v>-286</v>
      </c>
      <c r="D6" s="5" t="n">
        <v>-415</v>
      </c>
      <c r="E6" s="5" t="n">
        <v>156</v>
      </c>
    </row>
    <row r="7">
      <c r="A7" s="4" t="inlineStr">
        <is>
          <t>Unrealized Gains (Losses) on Cash Flow Hedges [Member]</t>
        </is>
      </c>
    </row>
    <row r="8">
      <c r="A8" s="3" t="inlineStr">
        <is>
          <t>Reclassification Adjustment out of Accumulated Other Comprehensive Income [Line Items]</t>
        </is>
      </c>
    </row>
    <row r="9">
      <c r="A9" s="4" t="inlineStr">
        <is>
          <t>Total reclassificaitons from AOCI</t>
        </is>
      </c>
      <c r="B9" s="5" t="n">
        <v>154</v>
      </c>
      <c r="C9" s="5" t="n">
        <v>-286</v>
      </c>
      <c r="D9" s="5" t="n">
        <v>-415</v>
      </c>
      <c r="E9" s="5" t="n">
        <v>156</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Total reclassificaitons from AOCI</t>
        </is>
      </c>
      <c r="B12" s="5" t="n">
        <v>154</v>
      </c>
      <c r="C12" s="5" t="n">
        <v>-286</v>
      </c>
      <c r="D12" s="5" t="n">
        <v>-415</v>
      </c>
      <c r="E12" s="5" t="n">
        <v>156</v>
      </c>
    </row>
    <row r="13">
      <c r="A13" s="4" t="inlineStr">
        <is>
          <t>Reclassification Out Of Accumulated Other Comprehensive Income [Member] | Unrealized Gains (Losses) on Cash Flow Hedges [Member]</t>
        </is>
      </c>
    </row>
    <row r="14">
      <c r="A14" s="3" t="inlineStr">
        <is>
          <t>Reclassification Adjustment out of Accumulated Other Comprehensive Income [Line Items]</t>
        </is>
      </c>
    </row>
    <row r="15">
      <c r="A15" s="4" t="inlineStr">
        <is>
          <t>Sales</t>
        </is>
      </c>
      <c r="B15" s="5" t="n">
        <v>201</v>
      </c>
      <c r="C15" s="5" t="n">
        <v>-376</v>
      </c>
      <c r="D15" s="5" t="n">
        <v>-542</v>
      </c>
      <c r="E15" s="5" t="n">
        <v>206</v>
      </c>
    </row>
    <row r="16">
      <c r="A16" s="4" t="inlineStr">
        <is>
          <t>Less: Income tax (benefit) expense</t>
        </is>
      </c>
      <c r="B16" s="5" t="n">
        <v>47</v>
      </c>
      <c r="C16" s="5" t="n">
        <v>-90</v>
      </c>
      <c r="D16" s="5" t="n">
        <v>-127</v>
      </c>
      <c r="E16" s="5" t="n">
        <v>50</v>
      </c>
    </row>
    <row r="17">
      <c r="A17" s="4" t="inlineStr">
        <is>
          <t>Total reclassificaitons from AOCI</t>
        </is>
      </c>
      <c r="B17" s="6" t="n">
        <v>154</v>
      </c>
      <c r="C17" s="6" t="n">
        <v>-286</v>
      </c>
      <c r="D17" s="6" t="n">
        <v>-415</v>
      </c>
      <c r="E17" s="6" t="n">
        <v>1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Of Measurements (Narrative) (Details) $ in Thousands</t>
        </is>
      </c>
      <c r="B1" s="2" t="inlineStr">
        <is>
          <t>3 Months Ended</t>
        </is>
      </c>
    </row>
    <row r="2">
      <c r="B2" s="2" t="inlineStr">
        <is>
          <t>Sep. 30, 2021USD ($)item</t>
        </is>
      </c>
      <c r="C2" s="2" t="inlineStr">
        <is>
          <t>Jul. 01, 2021USD ($)</t>
        </is>
      </c>
    </row>
    <row r="3">
      <c r="A3" s="3" t="inlineStr">
        <is>
          <t>Fair Value, Assets and Liabilities Measured on Recurring and Nonrecurring Basis [Line Items]</t>
        </is>
      </c>
    </row>
    <row r="4">
      <c r="A4" s="4" t="inlineStr">
        <is>
          <t>Contingent consideration liability, liability, fair value</t>
        </is>
      </c>
      <c r="B4" s="6" t="n">
        <v>3410</v>
      </c>
    </row>
    <row r="5">
      <c r="A5" s="4" t="inlineStr">
        <is>
          <t>Rhino Rack [Member]</t>
        </is>
      </c>
    </row>
    <row r="6">
      <c r="A6" s="3" t="inlineStr">
        <is>
          <t>Fair Value, Assets and Liabilities Measured on Recurring and Nonrecurring Basis [Line Items]</t>
        </is>
      </c>
    </row>
    <row r="7">
      <c r="A7" s="4" t="inlineStr">
        <is>
          <t>Contingent consideration liability, maximum</t>
        </is>
      </c>
      <c r="C7" s="6" t="n">
        <v>7508</v>
      </c>
    </row>
    <row r="8">
      <c r="A8" s="4" t="inlineStr">
        <is>
          <t>Contingent consideration liability, liability, fair value</t>
        </is>
      </c>
      <c r="B8" s="6" t="n">
        <v>3410</v>
      </c>
      <c r="C8" s="6" t="n">
        <v>3565</v>
      </c>
    </row>
    <row r="9">
      <c r="A9" s="4" t="inlineStr">
        <is>
          <t>Discount rate | item</t>
        </is>
      </c>
      <c r="B9" s="12" t="n">
        <v>0.048</v>
      </c>
    </row>
    <row r="10">
      <c r="A10" s="4" t="inlineStr">
        <is>
          <t>Foreign currency gain</t>
        </is>
      </c>
      <c r="B10" s="6" t="n">
        <v>1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Schedule Of Assets And Liabilities Measured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 liability, liability, fair value</t>
        </is>
      </c>
      <c r="B3" s="6" t="n">
        <v>3410</v>
      </c>
    </row>
    <row r="4">
      <c r="A4" s="4" t="inlineStr">
        <is>
          <t>Assets fair value</t>
        </is>
      </c>
      <c r="B4" s="5" t="n">
        <v>721</v>
      </c>
    </row>
    <row r="5">
      <c r="A5" s="4" t="inlineStr">
        <is>
          <t>Liabilities fair value</t>
        </is>
      </c>
      <c r="B5" s="5" t="n">
        <v>3492</v>
      </c>
      <c r="C5" s="6" t="n">
        <v>1629</v>
      </c>
    </row>
    <row r="6">
      <c r="A6" s="4" t="inlineStr">
        <is>
          <t>Designated as Hedging Instrument [Member]</t>
        </is>
      </c>
    </row>
    <row r="7">
      <c r="A7" s="3" t="inlineStr">
        <is>
          <t>Fair Value, Assets and Liabilities Measured on Recurring and Nonrecurring Basis [Line Items]</t>
        </is>
      </c>
    </row>
    <row r="8">
      <c r="A8" s="4" t="inlineStr">
        <is>
          <t>Forward exchange contract, asset, fair value</t>
        </is>
      </c>
      <c r="B8" s="5" t="n">
        <v>721</v>
      </c>
    </row>
    <row r="9">
      <c r="A9" s="4" t="inlineStr">
        <is>
          <t>Forward exchange contract, liability, fair value</t>
        </is>
      </c>
      <c r="B9" s="5" t="n">
        <v>82</v>
      </c>
      <c r="C9" s="5" t="n">
        <v>1629</v>
      </c>
    </row>
    <row r="10">
      <c r="A10" s="4" t="inlineStr">
        <is>
          <t>Level 1 [Member]</t>
        </is>
      </c>
    </row>
    <row r="11">
      <c r="A11" s="3" t="inlineStr">
        <is>
          <t>Fair Value, Assets and Liabilities Measured on Recurring and Nonrecurring Basis [Line Items]</t>
        </is>
      </c>
    </row>
    <row r="12">
      <c r="A12" s="4" t="inlineStr">
        <is>
          <t>Contingent consideration liability, liability, fair value</t>
        </is>
      </c>
      <c r="B12" s="4" t="inlineStr">
        <is>
          <t xml:space="preserve"> </t>
        </is>
      </c>
    </row>
    <row r="13">
      <c r="A13" s="4" t="inlineStr">
        <is>
          <t>Assets fair value</t>
        </is>
      </c>
      <c r="B13" s="4" t="inlineStr">
        <is>
          <t xml:space="preserve"> </t>
        </is>
      </c>
      <c r="C13" s="4" t="inlineStr">
        <is>
          <t xml:space="preserve"> </t>
        </is>
      </c>
    </row>
    <row r="14">
      <c r="A14" s="4" t="inlineStr">
        <is>
          <t>Liabilities fair value</t>
        </is>
      </c>
      <c r="B14" s="4" t="inlineStr">
        <is>
          <t xml:space="preserve"> </t>
        </is>
      </c>
      <c r="C14" s="4" t="inlineStr">
        <is>
          <t xml:space="preserve"> </t>
        </is>
      </c>
    </row>
    <row r="15">
      <c r="A15" s="4" t="inlineStr">
        <is>
          <t>Level 1 [Member] | Designated as Hedging Instrument [Member]</t>
        </is>
      </c>
    </row>
    <row r="16">
      <c r="A16" s="3" t="inlineStr">
        <is>
          <t>Fair Value, Assets and Liabilities Measured on Recurring and Nonrecurring Basis [Line Items]</t>
        </is>
      </c>
    </row>
    <row r="17">
      <c r="A17" s="4" t="inlineStr">
        <is>
          <t>Forward exchange contract, asset, fair value</t>
        </is>
      </c>
      <c r="B17" s="4" t="inlineStr">
        <is>
          <t xml:space="preserve"> </t>
        </is>
      </c>
      <c r="C17" s="4" t="inlineStr">
        <is>
          <t xml:space="preserve"> </t>
        </is>
      </c>
    </row>
    <row r="18">
      <c r="A18" s="4" t="inlineStr">
        <is>
          <t>Forward exchange contract, liability, fair value</t>
        </is>
      </c>
      <c r="B18" s="4" t="inlineStr">
        <is>
          <t xml:space="preserve"> </t>
        </is>
      </c>
      <c r="C18" s="4" t="inlineStr">
        <is>
          <t xml:space="preserve"> </t>
        </is>
      </c>
    </row>
    <row r="19">
      <c r="A19" s="4" t="inlineStr">
        <is>
          <t>Level 2 [Member]</t>
        </is>
      </c>
    </row>
    <row r="20">
      <c r="A20" s="3" t="inlineStr">
        <is>
          <t>Fair Value, Assets and Liabilities Measured on Recurring and Nonrecurring Basis [Line Items]</t>
        </is>
      </c>
    </row>
    <row r="21">
      <c r="A21" s="4" t="inlineStr">
        <is>
          <t>Assets fair value</t>
        </is>
      </c>
      <c r="B21" s="5" t="n">
        <v>721</v>
      </c>
    </row>
    <row r="22">
      <c r="A22" s="4" t="inlineStr">
        <is>
          <t>Liabilities fair value</t>
        </is>
      </c>
      <c r="B22" s="5" t="n">
        <v>82</v>
      </c>
      <c r="C22" s="5" t="n">
        <v>1629</v>
      </c>
    </row>
    <row r="23">
      <c r="A23" s="4" t="inlineStr">
        <is>
          <t>Level 2 [Member] | Designated as Hedging Instrument [Member]</t>
        </is>
      </c>
    </row>
    <row r="24">
      <c r="A24" s="3" t="inlineStr">
        <is>
          <t>Fair Value, Assets and Liabilities Measured on Recurring and Nonrecurring Basis [Line Items]</t>
        </is>
      </c>
    </row>
    <row r="25">
      <c r="A25" s="4" t="inlineStr">
        <is>
          <t>Forward exchange contract, asset, fair value</t>
        </is>
      </c>
      <c r="B25" s="5" t="n">
        <v>721</v>
      </c>
    </row>
    <row r="26">
      <c r="A26" s="4" t="inlineStr">
        <is>
          <t>Forward exchange contract, liability, fair value</t>
        </is>
      </c>
      <c r="B26" s="5" t="n">
        <v>82</v>
      </c>
      <c r="C26" s="5" t="n">
        <v>1629</v>
      </c>
    </row>
    <row r="27">
      <c r="A27" s="4" t="inlineStr">
        <is>
          <t>Level 3 [Member]</t>
        </is>
      </c>
    </row>
    <row r="28">
      <c r="A28" s="3" t="inlineStr">
        <is>
          <t>Fair Value, Assets and Liabilities Measured on Recurring and Nonrecurring Basis [Line Items]</t>
        </is>
      </c>
    </row>
    <row r="29">
      <c r="A29" s="4" t="inlineStr">
        <is>
          <t>Contingent consideration liability, liability, fair value</t>
        </is>
      </c>
      <c r="B29" s="5" t="n">
        <v>3410</v>
      </c>
    </row>
    <row r="30">
      <c r="A30" s="4" t="inlineStr">
        <is>
          <t>Assets fair value</t>
        </is>
      </c>
      <c r="B30" s="4" t="inlineStr">
        <is>
          <t xml:space="preserve"> </t>
        </is>
      </c>
      <c r="C30" s="4" t="inlineStr">
        <is>
          <t xml:space="preserve"> </t>
        </is>
      </c>
    </row>
    <row r="31">
      <c r="A31" s="4" t="inlineStr">
        <is>
          <t>Liabilities fair value</t>
        </is>
      </c>
      <c r="B31" s="5" t="n">
        <v>3410</v>
      </c>
      <c r="C31" s="4" t="inlineStr">
        <is>
          <t xml:space="preserve"> </t>
        </is>
      </c>
    </row>
    <row r="32">
      <c r="A32" s="4" t="inlineStr">
        <is>
          <t>Level 3 [Member] | Designated as Hedging Instrument [Member]</t>
        </is>
      </c>
    </row>
    <row r="33">
      <c r="A33" s="3" t="inlineStr">
        <is>
          <t>Fair Value, Assets and Liabilities Measured on Recurring and Nonrecurring Basis [Line Items]</t>
        </is>
      </c>
    </row>
    <row r="34">
      <c r="A34" s="4" t="inlineStr">
        <is>
          <t>Forward exchange contract, asset, fair value</t>
        </is>
      </c>
      <c r="B34" s="4" t="inlineStr">
        <is>
          <t xml:space="preserve"> </t>
        </is>
      </c>
      <c r="C34" s="4" t="inlineStr">
        <is>
          <t xml:space="preserve"> </t>
        </is>
      </c>
    </row>
    <row r="35">
      <c r="A35" s="4" t="inlineStr">
        <is>
          <t>Forward exchange contract, liability, fair value</t>
        </is>
      </c>
      <c r="B35" s="4" t="inlineStr">
        <is>
          <t xml:space="preserve"> </t>
        </is>
      </c>
      <c r="C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shares in Thousands, $ in Thousands</t>
        </is>
      </c>
      <c r="B1" s="2" t="inlineStr">
        <is>
          <t>Oct. 26, 2022</t>
        </is>
      </c>
      <c r="C1" s="2" t="inlineStr">
        <is>
          <t>Oct. 29, 2021</t>
        </is>
      </c>
      <c r="D1" s="2" t="inlineStr">
        <is>
          <t>Aug. 06, 2018</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0</t>
        </is>
      </c>
    </row>
    <row r="2">
      <c r="A2" s="4" t="inlineStr">
        <is>
          <t>Dividend per quarter</t>
        </is>
      </c>
      <c r="D2" s="9" t="n">
        <v>0.025</v>
      </c>
    </row>
    <row r="3">
      <c r="A3" s="4" t="inlineStr">
        <is>
          <t>Dividend annualized</t>
        </is>
      </c>
      <c r="D3" s="8" t="n">
        <v>0.1</v>
      </c>
    </row>
    <row r="4">
      <c r="A4" s="4" t="inlineStr">
        <is>
          <t>Dividends</t>
        </is>
      </c>
      <c r="E4" s="6" t="n">
        <v>845</v>
      </c>
      <c r="F4" s="6" t="n">
        <v>782</v>
      </c>
      <c r="G4" s="6" t="n">
        <v>783</v>
      </c>
      <c r="J4" s="6" t="n">
        <v>744</v>
      </c>
    </row>
    <row r="5">
      <c r="A5" s="4" t="inlineStr">
        <is>
          <t>Stock dividends</t>
        </is>
      </c>
      <c r="K5" s="6" t="n">
        <v>1533</v>
      </c>
    </row>
    <row r="6">
      <c r="A6" s="4" t="inlineStr">
        <is>
          <t>Dividends per share</t>
        </is>
      </c>
      <c r="E6" s="9" t="n">
        <v>0.025</v>
      </c>
      <c r="F6" s="9" t="n">
        <v>0.025</v>
      </c>
      <c r="G6" s="9" t="n">
        <v>0.025</v>
      </c>
      <c r="H6" s="9" t="n">
        <v>0.025</v>
      </c>
      <c r="I6" s="9" t="n">
        <v>0.025</v>
      </c>
      <c r="J6" s="9" t="n">
        <v>0.025</v>
      </c>
    </row>
    <row r="7">
      <c r="A7" s="4" t="inlineStr">
        <is>
          <t>Proceeds from issuance of common stock shares in Offering</t>
        </is>
      </c>
      <c r="K7" s="6" t="n">
        <v>11476</v>
      </c>
    </row>
    <row r="8">
      <c r="A8" s="4" t="inlineStr">
        <is>
          <t>Aggregate cost of tender offer</t>
        </is>
      </c>
      <c r="G8" s="6" t="n">
        <v>651</v>
      </c>
      <c r="H8" s="6" t="n">
        <v>1383</v>
      </c>
      <c r="I8" s="6" t="n">
        <v>137</v>
      </c>
    </row>
    <row r="9">
      <c r="A9" s="4" t="inlineStr">
        <is>
          <t>Subsequent Event [Member]</t>
        </is>
      </c>
    </row>
    <row r="10">
      <c r="A10" s="4" t="inlineStr">
        <is>
          <t>Dividend date declared</t>
        </is>
      </c>
      <c r="C10" s="4" t="inlineStr">
        <is>
          <t>Oct. 29,
		2021</t>
        </is>
      </c>
    </row>
    <row r="11">
      <c r="A11" s="4" t="inlineStr">
        <is>
          <t>Dividend date to be paid</t>
        </is>
      </c>
      <c r="C11" s="4" t="inlineStr">
        <is>
          <t>Nov. 19,
		2021</t>
        </is>
      </c>
    </row>
    <row r="12">
      <c r="A12" s="4" t="inlineStr">
        <is>
          <t>Dividends per share</t>
        </is>
      </c>
      <c r="C12" s="9" t="n">
        <v>0.025</v>
      </c>
    </row>
    <row r="13">
      <c r="A13" s="4" t="inlineStr">
        <is>
          <t>Dividend date of record</t>
        </is>
      </c>
      <c r="C13" s="4" t="inlineStr">
        <is>
          <t>Nov. 8,
		2021</t>
        </is>
      </c>
    </row>
    <row r="14">
      <c r="A14" s="4" t="inlineStr">
        <is>
          <t>Shares issued during Offering</t>
        </is>
      </c>
      <c r="B14" s="5" t="n">
        <v>2750</v>
      </c>
    </row>
    <row r="15">
      <c r="A15" s="4" t="inlineStr">
        <is>
          <t>Proceeds from issuance of common stock shares in Offering</t>
        </is>
      </c>
      <c r="B15" s="6" t="n">
        <v>80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19</t>
        </is>
      </c>
      <c r="B2" s="6" t="n">
        <v>3</v>
      </c>
      <c r="C2" s="6" t="n">
        <v>492353</v>
      </c>
      <c r="D2" s="6" t="n">
        <v>-288592</v>
      </c>
      <c r="E2" s="6" t="n">
        <v>-22269</v>
      </c>
      <c r="F2" s="6" t="n">
        <v>-303</v>
      </c>
      <c r="G2" s="6" t="n">
        <v>181192</v>
      </c>
    </row>
    <row r="3">
      <c r="A3" s="4" t="inlineStr">
        <is>
          <t>Balance, shares at Dec. 31, 2019</t>
        </is>
      </c>
      <c r="B3" s="5" t="n">
        <v>33615</v>
      </c>
      <c r="E3" s="5" t="n">
        <v>-3855</v>
      </c>
    </row>
    <row r="4">
      <c r="A4" s="4" t="inlineStr">
        <is>
          <t>Net income (loss)</t>
        </is>
      </c>
      <c r="D4" s="5" t="n">
        <v>36</v>
      </c>
      <c r="G4" s="5" t="n">
        <v>36</v>
      </c>
    </row>
    <row r="5">
      <c r="A5" s="4" t="inlineStr">
        <is>
          <t>Other comprehensive income (loss)</t>
        </is>
      </c>
      <c r="F5" s="5" t="n">
        <v>412</v>
      </c>
      <c r="G5" s="5" t="n">
        <v>412</v>
      </c>
    </row>
    <row r="6">
      <c r="A6" s="4" t="inlineStr">
        <is>
          <t>Cash dividends</t>
        </is>
      </c>
      <c r="D6" s="5" t="n">
        <v>-744</v>
      </c>
      <c r="G6" s="5" t="n">
        <v>-744</v>
      </c>
    </row>
    <row r="7">
      <c r="A7" s="4" t="inlineStr">
        <is>
          <t>Stock-based compensation expense</t>
        </is>
      </c>
      <c r="C7" s="5" t="n">
        <v>613</v>
      </c>
      <c r="G7" s="5" t="n">
        <v>613</v>
      </c>
    </row>
    <row r="8">
      <c r="A8" s="4" t="inlineStr">
        <is>
          <t>Balance at Mar. 31, 2020</t>
        </is>
      </c>
      <c r="B8" s="6" t="n">
        <v>3</v>
      </c>
      <c r="C8" s="5" t="n">
        <v>492966</v>
      </c>
      <c r="D8" s="5" t="n">
        <v>-289300</v>
      </c>
      <c r="E8" s="6" t="n">
        <v>-22269</v>
      </c>
      <c r="F8" s="5" t="n">
        <v>109</v>
      </c>
      <c r="G8" s="5" t="n">
        <v>181509</v>
      </c>
    </row>
    <row r="9">
      <c r="A9" s="4" t="inlineStr">
        <is>
          <t>Balance, shares at Mar. 31, 2020</t>
        </is>
      </c>
      <c r="B9" s="5" t="n">
        <v>33615</v>
      </c>
      <c r="E9" s="5" t="n">
        <v>-3855</v>
      </c>
    </row>
    <row r="10">
      <c r="A10" s="4" t="inlineStr">
        <is>
          <t>Balance at Dec. 31, 2019</t>
        </is>
      </c>
      <c r="B10" s="6" t="n">
        <v>3</v>
      </c>
      <c r="C10" s="5" t="n">
        <v>492353</v>
      </c>
      <c r="D10" s="5" t="n">
        <v>-288592</v>
      </c>
      <c r="E10" s="6" t="n">
        <v>-22269</v>
      </c>
      <c r="F10" s="5" t="n">
        <v>-303</v>
      </c>
      <c r="G10" s="5" t="n">
        <v>181192</v>
      </c>
    </row>
    <row r="11">
      <c r="A11" s="4" t="inlineStr">
        <is>
          <t>Balance, shares at Dec. 31, 2019</t>
        </is>
      </c>
      <c r="B11" s="5" t="n">
        <v>33615</v>
      </c>
      <c r="E11" s="5" t="n">
        <v>-3855</v>
      </c>
    </row>
    <row r="12">
      <c r="A12" s="4" t="inlineStr">
        <is>
          <t>Net income (loss)</t>
        </is>
      </c>
      <c r="G12" s="5" t="n">
        <v>-1524</v>
      </c>
    </row>
    <row r="13">
      <c r="A13" s="4" t="inlineStr">
        <is>
          <t>Other comprehensive income (loss)</t>
        </is>
      </c>
      <c r="G13" s="5" t="n">
        <v>437</v>
      </c>
    </row>
    <row r="14">
      <c r="A14" s="4" t="inlineStr">
        <is>
          <t>Stock dividends ($0.025 per share), value</t>
        </is>
      </c>
      <c r="G14" s="5" t="n">
        <v>1533</v>
      </c>
    </row>
    <row r="15">
      <c r="A15" s="4" t="inlineStr">
        <is>
          <t>Stock-based compensation expense</t>
        </is>
      </c>
      <c r="G15" s="5" t="n">
        <v>5433</v>
      </c>
    </row>
    <row r="16">
      <c r="A16" s="4" t="inlineStr">
        <is>
          <t>Balance at Sep. 30, 2020</t>
        </is>
      </c>
      <c r="B16" s="6" t="n">
        <v>4</v>
      </c>
      <c r="C16" s="5" t="n">
        <v>511331</v>
      </c>
      <c r="D16" s="5" t="n">
        <v>-292393</v>
      </c>
      <c r="E16" s="6" t="n">
        <v>-23789</v>
      </c>
      <c r="F16" s="5" t="n">
        <v>134</v>
      </c>
      <c r="G16" s="5" t="n">
        <v>195287</v>
      </c>
    </row>
    <row r="17">
      <c r="A17" s="4" t="inlineStr">
        <is>
          <t>Balance, shares at Sep. 30, 2020</t>
        </is>
      </c>
      <c r="B17" s="5" t="n">
        <v>35021</v>
      </c>
      <c r="E17" s="5" t="n">
        <v>-3970</v>
      </c>
    </row>
    <row r="18">
      <c r="A18" s="4" t="inlineStr">
        <is>
          <t>Balance at Mar. 31, 2020</t>
        </is>
      </c>
      <c r="B18" s="6" t="n">
        <v>3</v>
      </c>
      <c r="C18" s="5" t="n">
        <v>492966</v>
      </c>
      <c r="D18" s="5" t="n">
        <v>-289300</v>
      </c>
      <c r="E18" s="6" t="n">
        <v>-22269</v>
      </c>
      <c r="F18" s="5" t="n">
        <v>109</v>
      </c>
      <c r="G18" s="5" t="n">
        <v>181509</v>
      </c>
    </row>
    <row r="19">
      <c r="A19" s="4" t="inlineStr">
        <is>
          <t>Balance, shares at Mar. 31, 2020</t>
        </is>
      </c>
      <c r="B19" s="5" t="n">
        <v>33615</v>
      </c>
      <c r="E19" s="5" t="n">
        <v>-3855</v>
      </c>
    </row>
    <row r="20">
      <c r="A20" s="4" t="inlineStr">
        <is>
          <t>Net income (loss)</t>
        </is>
      </c>
      <c r="D20" s="5" t="n">
        <v>-2743</v>
      </c>
      <c r="G20" s="5" t="n">
        <v>-2743</v>
      </c>
    </row>
    <row r="21">
      <c r="A21" s="4" t="inlineStr">
        <is>
          <t>Other comprehensive income (loss)</t>
        </is>
      </c>
      <c r="F21" s="5" t="n">
        <v>-182</v>
      </c>
      <c r="G21" s="5" t="n">
        <v>-182</v>
      </c>
    </row>
    <row r="22">
      <c r="A22" s="4" t="inlineStr">
        <is>
          <t>Stock dividends ($0.025 per share), value</t>
        </is>
      </c>
      <c r="C22" s="5" t="n">
        <v>714</v>
      </c>
      <c r="D22" s="5" t="n">
        <v>-714</v>
      </c>
    </row>
    <row r="23">
      <c r="A23" s="4" t="inlineStr">
        <is>
          <t>Stock dividends ($0.025 per share), shares</t>
        </is>
      </c>
      <c r="B23" s="5" t="n">
        <v>70</v>
      </c>
    </row>
    <row r="24">
      <c r="A24" s="4" t="inlineStr">
        <is>
          <t>Purchase of treasury stock, value</t>
        </is>
      </c>
      <c r="E24" s="6" t="n">
        <v>-137</v>
      </c>
      <c r="G24" s="5" t="n">
        <v>-137</v>
      </c>
    </row>
    <row r="25">
      <c r="A25" s="4" t="inlineStr">
        <is>
          <t>Purchase of treasury stock, shares</t>
        </is>
      </c>
      <c r="E25" s="5" t="n">
        <v>-14</v>
      </c>
    </row>
    <row r="26">
      <c r="A26" s="4" t="inlineStr">
        <is>
          <t>Stock-based compensation expense</t>
        </is>
      </c>
      <c r="C26" s="5" t="n">
        <v>616</v>
      </c>
      <c r="G26" s="5" t="n">
        <v>616</v>
      </c>
    </row>
    <row r="27">
      <c r="A27" s="4" t="inlineStr">
        <is>
          <t>Proceeds from exercise of options</t>
        </is>
      </c>
      <c r="C27" s="5" t="n">
        <v>497</v>
      </c>
      <c r="G27" s="5" t="n">
        <v>497</v>
      </c>
    </row>
    <row r="28">
      <c r="A28" s="4" t="inlineStr">
        <is>
          <t>Proceeds from exercise of options, shares</t>
        </is>
      </c>
      <c r="B28" s="5" t="n">
        <v>72</v>
      </c>
    </row>
    <row r="29">
      <c r="A29" s="4" t="inlineStr">
        <is>
          <t>Balance at Jun. 30, 2020</t>
        </is>
      </c>
      <c r="B29" s="6" t="n">
        <v>3</v>
      </c>
      <c r="C29" s="5" t="n">
        <v>494793</v>
      </c>
      <c r="D29" s="5" t="n">
        <v>-292757</v>
      </c>
      <c r="E29" s="6" t="n">
        <v>-22406</v>
      </c>
      <c r="F29" s="5" t="n">
        <v>-73</v>
      </c>
      <c r="G29" s="5" t="n">
        <v>179560</v>
      </c>
    </row>
    <row r="30">
      <c r="A30" s="4" t="inlineStr">
        <is>
          <t>Balance, shares at Jun. 30, 2020</t>
        </is>
      </c>
      <c r="B30" s="5" t="n">
        <v>33757</v>
      </c>
      <c r="E30" s="5" t="n">
        <v>-3869</v>
      </c>
    </row>
    <row r="31">
      <c r="A31" s="4" t="inlineStr">
        <is>
          <t>Net income (loss)</t>
        </is>
      </c>
      <c r="D31" s="5" t="n">
        <v>1183</v>
      </c>
      <c r="G31" s="5" t="n">
        <v>1183</v>
      </c>
    </row>
    <row r="32">
      <c r="A32" s="4" t="inlineStr">
        <is>
          <t>Other comprehensive income (loss)</t>
        </is>
      </c>
      <c r="F32" s="5" t="n">
        <v>207</v>
      </c>
      <c r="G32" s="5" t="n">
        <v>207</v>
      </c>
    </row>
    <row r="33">
      <c r="A33" s="4" t="inlineStr">
        <is>
          <t>Stock dividends ($0.025 per share), value</t>
        </is>
      </c>
      <c r="C33" s="5" t="n">
        <v>819</v>
      </c>
      <c r="D33" s="5" t="n">
        <v>-819</v>
      </c>
    </row>
    <row r="34">
      <c r="A34" s="4" t="inlineStr">
        <is>
          <t>Stock dividends ($0.025 per share), shares</t>
        </is>
      </c>
      <c r="B34" s="5" t="n">
        <v>63</v>
      </c>
    </row>
    <row r="35">
      <c r="A35" s="4" t="inlineStr">
        <is>
          <t>Purchase of treasury stock, value</t>
        </is>
      </c>
      <c r="E35" s="6" t="n">
        <v>-1383</v>
      </c>
      <c r="G35" s="5" t="n">
        <v>-1383</v>
      </c>
    </row>
    <row r="36">
      <c r="A36" s="4" t="inlineStr">
        <is>
          <t>Purchase of treasury stock, shares</t>
        </is>
      </c>
      <c r="E36" s="5" t="n">
        <v>-101</v>
      </c>
    </row>
    <row r="37">
      <c r="A37" s="4" t="inlineStr">
        <is>
          <t>Stock-based compensation expense</t>
        </is>
      </c>
      <c r="B37" s="6" t="n">
        <v>244</v>
      </c>
      <c r="C37" s="5" t="n">
        <v>4204</v>
      </c>
      <c r="G37" s="5" t="n">
        <v>4204</v>
      </c>
    </row>
    <row r="38">
      <c r="A38" s="4" t="inlineStr">
        <is>
          <t>Proceeds from exercise of options</t>
        </is>
      </c>
      <c r="C38" s="5" t="n">
        <v>365</v>
      </c>
      <c r="G38" s="5" t="n">
        <v>365</v>
      </c>
    </row>
    <row r="39">
      <c r="A39" s="4" t="inlineStr">
        <is>
          <t>Proceeds from exercise of options, shares</t>
        </is>
      </c>
      <c r="B39" s="5" t="n">
        <v>57</v>
      </c>
    </row>
    <row r="40">
      <c r="A40" s="4" t="inlineStr">
        <is>
          <t>Issuance of common stock, net of issuance costs, value</t>
        </is>
      </c>
      <c r="B40" s="6" t="n">
        <v>1</v>
      </c>
      <c r="C40" s="5" t="n">
        <v>11150</v>
      </c>
      <c r="G40" s="5" t="n">
        <v>11151</v>
      </c>
    </row>
    <row r="41">
      <c r="A41" s="4" t="inlineStr">
        <is>
          <t>Issuance of common stock, net of issuance costs, shares</t>
        </is>
      </c>
      <c r="B41" s="5" t="n">
        <v>900</v>
      </c>
    </row>
    <row r="42">
      <c r="A42" s="4" t="inlineStr">
        <is>
          <t>Balance at Sep. 30, 2020</t>
        </is>
      </c>
      <c r="B42" s="6" t="n">
        <v>4</v>
      </c>
      <c r="C42" s="5" t="n">
        <v>511331</v>
      </c>
      <c r="D42" s="5" t="n">
        <v>-292393</v>
      </c>
      <c r="E42" s="6" t="n">
        <v>-23789</v>
      </c>
      <c r="F42" s="5" t="n">
        <v>134</v>
      </c>
      <c r="G42" s="5" t="n">
        <v>195287</v>
      </c>
    </row>
    <row r="43">
      <c r="A43" s="4" t="inlineStr">
        <is>
          <t>Balance, shares at Sep. 30, 2020</t>
        </is>
      </c>
      <c r="B43" s="5" t="n">
        <v>35021</v>
      </c>
      <c r="E43" s="5" t="n">
        <v>-3970</v>
      </c>
    </row>
    <row r="44">
      <c r="A44" s="4" t="inlineStr">
        <is>
          <t>Balance at Dec. 31, 2020</t>
        </is>
      </c>
      <c r="B44" s="6" t="n">
        <v>4</v>
      </c>
      <c r="C44" s="5" t="n">
        <v>513979</v>
      </c>
      <c r="D44" s="5" t="n">
        <v>-286100</v>
      </c>
      <c r="E44" s="6" t="n">
        <v>-23789</v>
      </c>
      <c r="F44" s="5" t="n">
        <v>500</v>
      </c>
      <c r="G44" s="5" t="n">
        <v>204594</v>
      </c>
    </row>
    <row r="45">
      <c r="A45" s="4" t="inlineStr">
        <is>
          <t>Balance, shares at Dec. 31, 2020</t>
        </is>
      </c>
      <c r="B45" s="5" t="n">
        <v>35198</v>
      </c>
      <c r="E45" s="5" t="n">
        <v>-3970</v>
      </c>
    </row>
    <row r="46">
      <c r="A46" s="4" t="inlineStr">
        <is>
          <t>Net income (loss)</t>
        </is>
      </c>
      <c r="D46" s="5" t="n">
        <v>5677</v>
      </c>
      <c r="G46" s="5" t="n">
        <v>5677</v>
      </c>
    </row>
    <row r="47">
      <c r="A47" s="4" t="inlineStr">
        <is>
          <t>Other comprehensive income (loss)</t>
        </is>
      </c>
      <c r="F47" s="5" t="n">
        <v>-120</v>
      </c>
      <c r="G47" s="5" t="n">
        <v>-120</v>
      </c>
    </row>
    <row r="48">
      <c r="A48" s="4" t="inlineStr">
        <is>
          <t>Cash dividends</t>
        </is>
      </c>
      <c r="D48" s="5" t="n">
        <v>-783</v>
      </c>
      <c r="G48" s="5" t="n">
        <v>-783</v>
      </c>
    </row>
    <row r="49">
      <c r="A49" s="4" t="inlineStr">
        <is>
          <t>Purchase of treasury stock, value</t>
        </is>
      </c>
      <c r="E49" s="6" t="n">
        <v>-651</v>
      </c>
      <c r="G49" s="5" t="n">
        <v>-651</v>
      </c>
    </row>
    <row r="50">
      <c r="A50" s="4" t="inlineStr">
        <is>
          <t>Purchase of treasury stock, shares</t>
        </is>
      </c>
      <c r="E50" s="5" t="n">
        <v>-41</v>
      </c>
    </row>
    <row r="51">
      <c r="A51" s="4" t="inlineStr">
        <is>
          <t>Stock-based compensation expense</t>
        </is>
      </c>
      <c r="C51" s="5" t="n">
        <v>1524</v>
      </c>
      <c r="G51" s="5" t="n">
        <v>1524</v>
      </c>
    </row>
    <row r="52">
      <c r="A52" s="4" t="inlineStr">
        <is>
          <t>Proceeds from exercise of options</t>
        </is>
      </c>
      <c r="C52" s="5" t="n">
        <v>246</v>
      </c>
      <c r="G52" s="5" t="n">
        <v>246</v>
      </c>
    </row>
    <row r="53">
      <c r="A53" s="4" t="inlineStr">
        <is>
          <t>Proceeds from exercise of options, shares</t>
        </is>
      </c>
      <c r="B53" s="5" t="n">
        <v>127</v>
      </c>
    </row>
    <row r="54">
      <c r="A54" s="4" t="inlineStr">
        <is>
          <t>Balance at Mar. 31, 2021</t>
        </is>
      </c>
      <c r="B54" s="6" t="n">
        <v>4</v>
      </c>
      <c r="C54" s="5" t="n">
        <v>515749</v>
      </c>
      <c r="D54" s="5" t="n">
        <v>-281206</v>
      </c>
      <c r="E54" s="6" t="n">
        <v>-24440</v>
      </c>
      <c r="F54" s="5" t="n">
        <v>380</v>
      </c>
      <c r="G54" s="5" t="n">
        <v>210487</v>
      </c>
    </row>
    <row r="55">
      <c r="A55" s="4" t="inlineStr">
        <is>
          <t>Balance, shares at Mar. 31, 2021</t>
        </is>
      </c>
      <c r="B55" s="5" t="n">
        <v>35325</v>
      </c>
      <c r="E55" s="5" t="n">
        <v>-4011</v>
      </c>
    </row>
    <row r="56">
      <c r="A56" s="4" t="inlineStr">
        <is>
          <t>Balance at Dec. 31, 2020</t>
        </is>
      </c>
      <c r="B56" s="6" t="n">
        <v>4</v>
      </c>
      <c r="C56" s="5" t="n">
        <v>513979</v>
      </c>
      <c r="D56" s="5" t="n">
        <v>-286100</v>
      </c>
      <c r="E56" s="6" t="n">
        <v>-23789</v>
      </c>
      <c r="F56" s="5" t="n">
        <v>500</v>
      </c>
      <c r="G56" s="5" t="n">
        <v>204594</v>
      </c>
    </row>
    <row r="57">
      <c r="A57" s="4" t="inlineStr">
        <is>
          <t>Balance, shares at Dec. 31, 2020</t>
        </is>
      </c>
      <c r="B57" s="5" t="n">
        <v>35198</v>
      </c>
      <c r="E57" s="5" t="n">
        <v>-3970</v>
      </c>
    </row>
    <row r="58">
      <c r="A58" s="4" t="inlineStr">
        <is>
          <t>Net income (loss)</t>
        </is>
      </c>
      <c r="G58" s="5" t="n">
        <v>12047</v>
      </c>
    </row>
    <row r="59">
      <c r="A59" s="4" t="inlineStr">
        <is>
          <t>Other comprehensive income (loss)</t>
        </is>
      </c>
      <c r="G59" s="5" t="n">
        <v>-8382</v>
      </c>
    </row>
    <row r="60">
      <c r="A60" s="4" t="inlineStr">
        <is>
          <t>Stock-based compensation expense</t>
        </is>
      </c>
      <c r="G60" s="5" t="n">
        <v>6414</v>
      </c>
    </row>
    <row r="61">
      <c r="A61" s="4" t="inlineStr">
        <is>
          <t>Balance at Sep. 30, 2021</t>
        </is>
      </c>
      <c r="B61" s="6" t="n">
        <v>4</v>
      </c>
      <c r="C61" s="5" t="n">
        <v>577378</v>
      </c>
      <c r="D61" s="5" t="n">
        <v>-276463</v>
      </c>
      <c r="E61" s="6" t="n">
        <v>-24440</v>
      </c>
      <c r="F61" s="5" t="n">
        <v>-7882</v>
      </c>
      <c r="G61" s="5" t="n">
        <v>268597</v>
      </c>
    </row>
    <row r="62">
      <c r="A62" s="4" t="inlineStr">
        <is>
          <t>Balance, shares at Sep. 30, 2021</t>
        </is>
      </c>
      <c r="B62" s="5" t="n">
        <v>37811</v>
      </c>
      <c r="E62" s="5" t="n">
        <v>-4011</v>
      </c>
    </row>
    <row r="63">
      <c r="A63" s="4" t="inlineStr">
        <is>
          <t>Balance at Mar. 31, 2021</t>
        </is>
      </c>
      <c r="B63" s="6" t="n">
        <v>4</v>
      </c>
      <c r="C63" s="5" t="n">
        <v>515749</v>
      </c>
      <c r="D63" s="5" t="n">
        <v>-281206</v>
      </c>
      <c r="E63" s="6" t="n">
        <v>-24440</v>
      </c>
      <c r="F63" s="5" t="n">
        <v>380</v>
      </c>
      <c r="G63" s="5" t="n">
        <v>210487</v>
      </c>
    </row>
    <row r="64">
      <c r="A64" s="4" t="inlineStr">
        <is>
          <t>Balance, shares at Mar. 31, 2021</t>
        </is>
      </c>
      <c r="B64" s="5" t="n">
        <v>35325</v>
      </c>
      <c r="E64" s="5" t="n">
        <v>-4011</v>
      </c>
    </row>
    <row r="65">
      <c r="A65" s="4" t="inlineStr">
        <is>
          <t>Net income (loss)</t>
        </is>
      </c>
      <c r="D65" s="5" t="n">
        <v>1840</v>
      </c>
      <c r="G65" s="5" t="n">
        <v>1840</v>
      </c>
    </row>
    <row r="66">
      <c r="A66" s="4" t="inlineStr">
        <is>
          <t>Other comprehensive income (loss)</t>
        </is>
      </c>
      <c r="F66" s="5" t="n">
        <v>403</v>
      </c>
      <c r="G66" s="5" t="n">
        <v>403</v>
      </c>
    </row>
    <row r="67">
      <c r="A67" s="4" t="inlineStr">
        <is>
          <t>Cash dividends</t>
        </is>
      </c>
      <c r="D67" s="5" t="n">
        <v>-782</v>
      </c>
      <c r="G67" s="5" t="n">
        <v>-782</v>
      </c>
    </row>
    <row r="68">
      <c r="A68" s="4" t="inlineStr">
        <is>
          <t>Stock-based compensation expense</t>
        </is>
      </c>
      <c r="C68" s="5" t="n">
        <v>1826</v>
      </c>
      <c r="G68" s="5" t="n">
        <v>1826</v>
      </c>
    </row>
    <row r="69">
      <c r="A69" s="4" t="inlineStr">
        <is>
          <t>Proceeds from exercise of options</t>
        </is>
      </c>
      <c r="C69" s="5" t="n">
        <v>1406</v>
      </c>
      <c r="G69" s="5" t="n">
        <v>1406</v>
      </c>
    </row>
    <row r="70">
      <c r="A70" s="4" t="inlineStr">
        <is>
          <t>Proceeds from exercise of options, shares</t>
        </is>
      </c>
      <c r="B70" s="5" t="n">
        <v>171</v>
      </c>
    </row>
    <row r="71">
      <c r="A71" s="4" t="inlineStr">
        <is>
          <t>Balance at Jun. 30, 2021</t>
        </is>
      </c>
      <c r="B71" s="6" t="n">
        <v>4</v>
      </c>
      <c r="C71" s="5" t="n">
        <v>518981</v>
      </c>
      <c r="D71" s="5" t="n">
        <v>-280148</v>
      </c>
      <c r="E71" s="6" t="n">
        <v>-24440</v>
      </c>
      <c r="F71" s="5" t="n">
        <v>783</v>
      </c>
      <c r="G71" s="5" t="n">
        <v>215180</v>
      </c>
    </row>
    <row r="72">
      <c r="A72" s="4" t="inlineStr">
        <is>
          <t>Balance, shares at Jun. 30, 2021</t>
        </is>
      </c>
      <c r="B72" s="5" t="n">
        <v>35496</v>
      </c>
      <c r="E72" s="5" t="n">
        <v>-4011</v>
      </c>
    </row>
    <row r="73">
      <c r="A73" s="4" t="inlineStr">
        <is>
          <t>Net income (loss)</t>
        </is>
      </c>
      <c r="D73" s="5" t="n">
        <v>4530</v>
      </c>
      <c r="G73" s="5" t="n">
        <v>4530</v>
      </c>
    </row>
    <row r="74">
      <c r="A74" s="4" t="inlineStr">
        <is>
          <t>Other comprehensive income (loss)</t>
        </is>
      </c>
      <c r="F74" s="5" t="n">
        <v>-8665</v>
      </c>
      <c r="G74" s="5" t="n">
        <v>-8665</v>
      </c>
    </row>
    <row r="75">
      <c r="A75" s="4" t="inlineStr">
        <is>
          <t>Cash dividends</t>
        </is>
      </c>
      <c r="D75" s="5" t="n">
        <v>-845</v>
      </c>
      <c r="G75" s="5" t="n">
        <v>-845</v>
      </c>
    </row>
    <row r="76">
      <c r="A76" s="4" t="inlineStr">
        <is>
          <t>Stock-based compensation expense</t>
        </is>
      </c>
      <c r="C76" s="5" t="n">
        <v>3064</v>
      </c>
      <c r="G76" s="5" t="n">
        <v>3064</v>
      </c>
    </row>
    <row r="77">
      <c r="A77" s="4" t="inlineStr">
        <is>
          <t>Shares issued in acquisition, value</t>
        </is>
      </c>
      <c r="C77" s="5" t="n">
        <v>55333</v>
      </c>
      <c r="G77" s="5" t="n">
        <v>55333</v>
      </c>
    </row>
    <row r="78">
      <c r="A78" s="4" t="inlineStr">
        <is>
          <t>Shares issued in acquisition, shares</t>
        </is>
      </c>
      <c r="B78" s="5" t="n">
        <v>2315</v>
      </c>
    </row>
    <row r="79">
      <c r="A79" s="4" t="inlineStr">
        <is>
          <t>Balance at Sep. 30, 2021</t>
        </is>
      </c>
      <c r="B79" s="6" t="n">
        <v>4</v>
      </c>
      <c r="C79" s="6" t="n">
        <v>577378</v>
      </c>
      <c r="D79" s="6" t="n">
        <v>-276463</v>
      </c>
      <c r="E79" s="6" t="n">
        <v>-24440</v>
      </c>
      <c r="F79" s="6" t="n">
        <v>-7882</v>
      </c>
      <c r="G79" s="6" t="n">
        <v>268597</v>
      </c>
    </row>
    <row r="80">
      <c r="A80" s="4" t="inlineStr">
        <is>
          <t>Balance, shares at Sep. 30, 2021</t>
        </is>
      </c>
      <c r="B80" s="5" t="n">
        <v>37811</v>
      </c>
      <c r="E80" s="5" t="n">
        <v>-4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number of shares</t>
        </is>
      </c>
      <c r="B4" s="5" t="n">
        <v>1000</v>
      </c>
      <c r="C4" s="5" t="n">
        <v>927</v>
      </c>
      <c r="D4" s="5" t="n">
        <v>1011</v>
      </c>
      <c r="E4" s="5" t="n">
        <v>43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shares outstanding - basic</t>
        </is>
      </c>
      <c r="B4" s="5" t="n">
        <v>33800</v>
      </c>
      <c r="C4" s="5" t="n">
        <v>29983</v>
      </c>
      <c r="D4" s="5" t="n">
        <v>32159</v>
      </c>
      <c r="E4" s="5" t="n">
        <v>29854</v>
      </c>
    </row>
    <row r="5">
      <c r="A5" s="4" t="inlineStr">
        <is>
          <t>Effect of dilutive stock awards</t>
        </is>
      </c>
      <c r="B5" s="5" t="n">
        <v>2364</v>
      </c>
      <c r="C5" s="5" t="n">
        <v>1003</v>
      </c>
      <c r="D5" s="5" t="n">
        <v>1885</v>
      </c>
      <c r="E5" s="4" t="inlineStr">
        <is>
          <t xml:space="preserve"> </t>
        </is>
      </c>
    </row>
    <row r="6">
      <c r="A6" s="4" t="inlineStr">
        <is>
          <t>Weighted average number of shares outstanding - diluted</t>
        </is>
      </c>
      <c r="B6" s="5" t="n">
        <v>36164</v>
      </c>
      <c r="C6" s="5" t="n">
        <v>30986</v>
      </c>
      <c r="D6" s="5" t="n">
        <v>34044</v>
      </c>
      <c r="E6" s="5" t="n">
        <v>29854</v>
      </c>
    </row>
    <row r="7">
      <c r="A7" s="4" t="inlineStr">
        <is>
          <t>Basic net income (loss) per share</t>
        </is>
      </c>
      <c r="B7" s="8" t="n">
        <v>0.13</v>
      </c>
      <c r="C7" s="8" t="n">
        <v>0.04</v>
      </c>
      <c r="D7" s="8" t="n">
        <v>0.37</v>
      </c>
      <c r="E7" s="8" t="n">
        <v>-0.05</v>
      </c>
    </row>
    <row r="8">
      <c r="A8" s="4" t="inlineStr">
        <is>
          <t>Diluted net income (loss) per share</t>
        </is>
      </c>
      <c r="B8" s="8" t="n">
        <v>0.13</v>
      </c>
      <c r="C8" s="8" t="n">
        <v>0.04</v>
      </c>
      <c r="D8" s="8" t="n">
        <v>0.35</v>
      </c>
      <c r="E8" s="8" t="n">
        <v>-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Plan (Narrative) (Details) - USD ($) $ / shares in Units, shares in Thousands, $ in Thousands</t>
        </is>
      </c>
      <c r="B1" s="2" t="inlineStr">
        <is>
          <t>May 28,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Maximum number of shares of common stock that may be granted through awards to any employee in any calendar year</t>
        </is>
      </c>
      <c r="E3" s="5" t="n">
        <v>500</v>
      </c>
    </row>
    <row r="4">
      <c r="A4" s="4" t="inlineStr">
        <is>
          <t>Stock options granted fair value</t>
        </is>
      </c>
      <c r="E4" s="6" t="n">
        <v>3239</v>
      </c>
    </row>
    <row r="5">
      <c r="A5" s="4" t="inlineStr">
        <is>
          <t>Fair value of the restricted stock awards granted</t>
        </is>
      </c>
      <c r="C5" s="6" t="n">
        <v>7230</v>
      </c>
      <c r="E5" s="5" t="n">
        <v>7230</v>
      </c>
    </row>
    <row r="6">
      <c r="A6" s="4" t="inlineStr">
        <is>
          <t>Allocated Share-based Compensation Expense</t>
        </is>
      </c>
      <c r="C6" s="5" t="n">
        <v>3064</v>
      </c>
      <c r="D6" s="6" t="n">
        <v>4204</v>
      </c>
      <c r="E6" s="5" t="n">
        <v>6414</v>
      </c>
      <c r="F6" s="6" t="n">
        <v>5433</v>
      </c>
    </row>
    <row r="7">
      <c r="A7" s="4" t="inlineStr">
        <is>
          <t>Unrecognized compensation cost related to unvested stock options</t>
        </is>
      </c>
      <c r="C7" s="6" t="n">
        <v>7384</v>
      </c>
      <c r="E7" s="6" t="n">
        <v>7384</v>
      </c>
    </row>
    <row r="8">
      <c r="A8" s="4" t="inlineStr">
        <is>
          <t>Unvested restricted stock awards</t>
        </is>
      </c>
      <c r="C8" s="5" t="n">
        <v>1000</v>
      </c>
      <c r="E8" s="5" t="n">
        <v>1000</v>
      </c>
    </row>
    <row r="9">
      <c r="A9" s="4" t="inlineStr">
        <is>
          <t>Unvested stock options</t>
        </is>
      </c>
      <c r="C9" s="5" t="n">
        <v>2014</v>
      </c>
      <c r="E9" s="5" t="n">
        <v>2014</v>
      </c>
    </row>
    <row r="10">
      <c r="A10" s="4" t="inlineStr">
        <is>
          <t>Unrecognized compensation cost related to unvested restricted stock awards</t>
        </is>
      </c>
      <c r="C10" s="6" t="n">
        <v>6359</v>
      </c>
      <c r="E10" s="6" t="n">
        <v>6359</v>
      </c>
    </row>
    <row r="11">
      <c r="A11" s="4" t="inlineStr">
        <is>
          <t>Stock Options [Member]</t>
        </is>
      </c>
    </row>
    <row r="12">
      <c r="A12" s="3" t="inlineStr">
        <is>
          <t>Share-based Compensation Arrangement by Share-based Payment Award [Line Items]</t>
        </is>
      </c>
    </row>
    <row r="13">
      <c r="A13" s="4" t="inlineStr">
        <is>
          <t>Vesting period</t>
        </is>
      </c>
      <c r="E13" s="4" t="inlineStr">
        <is>
          <t>3 years</t>
        </is>
      </c>
    </row>
    <row r="14">
      <c r="A14" s="4" t="inlineStr">
        <is>
          <t>Stock options, term of expiration</t>
        </is>
      </c>
      <c r="E14" s="4" t="inlineStr">
        <is>
          <t>10 years</t>
        </is>
      </c>
    </row>
    <row r="15">
      <c r="A15" s="4" t="inlineStr">
        <is>
          <t>2015 Plan [Member] | Stock Options [Member]</t>
        </is>
      </c>
    </row>
    <row r="16">
      <c r="A16" s="3" t="inlineStr">
        <is>
          <t>Share-based Compensation Arrangement by Share-based Payment Award [Line Items]</t>
        </is>
      </c>
    </row>
    <row r="17">
      <c r="A17" s="4" t="inlineStr">
        <is>
          <t>Number of stock options issued under a plan</t>
        </is>
      </c>
      <c r="E17" s="5" t="n">
        <v>500</v>
      </c>
    </row>
    <row r="18">
      <c r="A18" s="4" t="inlineStr">
        <is>
          <t>2015 Plan [Member] | Restricted Stock [Member]</t>
        </is>
      </c>
    </row>
    <row r="19">
      <c r="A19" s="3" t="inlineStr">
        <is>
          <t>Share-based Compensation Arrangement by Share-based Payment Award [Line Items]</t>
        </is>
      </c>
    </row>
    <row r="20">
      <c r="A20" s="4" t="inlineStr">
        <is>
          <t>Vesting period per share price qualification</t>
        </is>
      </c>
      <c r="B20" s="6" t="n">
        <v>35</v>
      </c>
    </row>
    <row r="21">
      <c r="A21" s="4" t="inlineStr">
        <is>
          <t>Number issued</t>
        </is>
      </c>
      <c r="B21" s="5" t="n">
        <v>500</v>
      </c>
    </row>
    <row r="22">
      <c r="A22" s="4" t="inlineStr">
        <is>
          <t>Minimum [Member] | 2015 Plan [Member] | Stock Options [Member]</t>
        </is>
      </c>
    </row>
    <row r="23">
      <c r="A23" s="3" t="inlineStr">
        <is>
          <t>Share-based Compensation Arrangement by Share-based Payment Award [Line Items]</t>
        </is>
      </c>
    </row>
    <row r="24">
      <c r="A24" s="4" t="inlineStr">
        <is>
          <t>Vesting period</t>
        </is>
      </c>
      <c r="E24" s="4" t="inlineStr">
        <is>
          <t>1 year</t>
        </is>
      </c>
    </row>
    <row r="25">
      <c r="A25" s="4" t="inlineStr">
        <is>
          <t>Maximum [Member] | 2015 Plan [Member] | Stock Options [Member]</t>
        </is>
      </c>
    </row>
    <row r="26">
      <c r="A26" s="3" t="inlineStr">
        <is>
          <t>Share-based Compensation Arrangement by Share-based Payment Award [Line Items]</t>
        </is>
      </c>
    </row>
    <row r="27">
      <c r="A27" s="4" t="inlineStr">
        <is>
          <t>Vesting period</t>
        </is>
      </c>
      <c r="E27"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Plan (Schedule Of Valuation Assumptions Used In Computing Fair Value Of Stock-Based Awards) (Details) - $ / shares shares in Thousands</t>
        </is>
      </c>
      <c r="B1" s="2" t="inlineStr">
        <is>
          <t>May 28, 2021</t>
        </is>
      </c>
      <c r="C1" s="2" t="inlineStr">
        <is>
          <t>Sep. 30, 2021</t>
        </is>
      </c>
    </row>
    <row r="2">
      <c r="A2" s="4" t="inlineStr">
        <is>
          <t>Stock Options [Member]</t>
        </is>
      </c>
    </row>
    <row r="3">
      <c r="A3" s="3" t="inlineStr">
        <is>
          <t>Share-based Compensation Arrangement by Share-based Payment Award [Line Items]</t>
        </is>
      </c>
    </row>
    <row r="4">
      <c r="A4" s="4" t="inlineStr">
        <is>
          <t>Vesting period</t>
        </is>
      </c>
      <c r="C4" s="4" t="inlineStr">
        <is>
          <t>3 years</t>
        </is>
      </c>
    </row>
    <row r="5">
      <c r="A5" s="4" t="inlineStr">
        <is>
          <t>2015 Plan [Member] | Stock Options [Member]</t>
        </is>
      </c>
    </row>
    <row r="6">
      <c r="A6" s="3" t="inlineStr">
        <is>
          <t>Share-based Compensation Arrangement by Share-based Payment Award [Line Items]</t>
        </is>
      </c>
    </row>
    <row r="7">
      <c r="A7" s="4" t="inlineStr">
        <is>
          <t>Number of options</t>
        </is>
      </c>
      <c r="C7" s="5" t="n">
        <v>500</v>
      </c>
    </row>
    <row r="8">
      <c r="A8" s="4" t="inlineStr">
        <is>
          <t>2015 Plan [Member] | Stock Options [Member] | Minimum [Member]</t>
        </is>
      </c>
    </row>
    <row r="9">
      <c r="A9" s="3" t="inlineStr">
        <is>
          <t>Share-based Compensation Arrangement by Share-based Payment Award [Line Items]</t>
        </is>
      </c>
    </row>
    <row r="10">
      <c r="A10" s="4" t="inlineStr">
        <is>
          <t>Vesting period</t>
        </is>
      </c>
      <c r="C10" s="4" t="inlineStr">
        <is>
          <t>1 year</t>
        </is>
      </c>
    </row>
    <row r="11">
      <c r="A11" s="4" t="inlineStr">
        <is>
          <t>Grant price</t>
        </is>
      </c>
      <c r="C11" s="8" t="n">
        <v>15.15</v>
      </c>
    </row>
    <row r="12">
      <c r="A12" s="4" t="inlineStr">
        <is>
          <t>Dividend yield</t>
        </is>
      </c>
      <c r="C12" s="4" t="inlineStr">
        <is>
          <t>0.41%</t>
        </is>
      </c>
    </row>
    <row r="13">
      <c r="A13" s="4" t="inlineStr">
        <is>
          <t>Expected Volatility</t>
        </is>
      </c>
      <c r="C13" s="4" t="inlineStr">
        <is>
          <t>39.10%</t>
        </is>
      </c>
    </row>
    <row r="14">
      <c r="A14" s="4" t="inlineStr">
        <is>
          <t>Risk-free interest rate</t>
        </is>
      </c>
      <c r="C14" s="4" t="inlineStr">
        <is>
          <t>0.50%</t>
        </is>
      </c>
    </row>
    <row r="15">
      <c r="A15" s="4" t="inlineStr">
        <is>
          <t>Expected term (years)</t>
        </is>
      </c>
      <c r="C15" s="4" t="inlineStr">
        <is>
          <t>5 years 3 months 21 days</t>
        </is>
      </c>
    </row>
    <row r="16">
      <c r="A16" s="4" t="inlineStr">
        <is>
          <t>Weighted average fair value (per share)</t>
        </is>
      </c>
      <c r="C16" s="8" t="n">
        <v>5.88</v>
      </c>
    </row>
    <row r="17">
      <c r="A17" s="4" t="inlineStr">
        <is>
          <t>2015 Plan [Member] | Stock Options [Member] | Maximum [Member]</t>
        </is>
      </c>
    </row>
    <row r="18">
      <c r="A18" s="3" t="inlineStr">
        <is>
          <t>Share-based Compensation Arrangement by Share-based Payment Award [Line Items]</t>
        </is>
      </c>
    </row>
    <row r="19">
      <c r="A19" s="4" t="inlineStr">
        <is>
          <t>Vesting period</t>
        </is>
      </c>
      <c r="C19" s="4" t="inlineStr">
        <is>
          <t>3 years</t>
        </is>
      </c>
    </row>
    <row r="20">
      <c r="A20" s="4" t="inlineStr">
        <is>
          <t>Grant price</t>
        </is>
      </c>
      <c r="C20" s="8" t="n">
        <v>24.43</v>
      </c>
    </row>
    <row r="21">
      <c r="A21" s="4" t="inlineStr">
        <is>
          <t>Dividend yield</t>
        </is>
      </c>
      <c r="C21" s="4" t="inlineStr">
        <is>
          <t>0.66%</t>
        </is>
      </c>
    </row>
    <row r="22">
      <c r="A22" s="4" t="inlineStr">
        <is>
          <t>Expected Volatility</t>
        </is>
      </c>
      <c r="C22" s="4" t="inlineStr">
        <is>
          <t>43.60%</t>
        </is>
      </c>
    </row>
    <row r="23">
      <c r="A23" s="4" t="inlineStr">
        <is>
          <t>Risk-free interest rate</t>
        </is>
      </c>
      <c r="C23" s="4" t="inlineStr">
        <is>
          <t>1.02%</t>
        </is>
      </c>
    </row>
    <row r="24">
      <c r="A24" s="4" t="inlineStr">
        <is>
          <t>Expected term (years)</t>
        </is>
      </c>
      <c r="C24" s="4" t="inlineStr">
        <is>
          <t>6 years</t>
        </is>
      </c>
    </row>
    <row r="25">
      <c r="A25" s="4" t="inlineStr">
        <is>
          <t>Weighted average fair value (per share)</t>
        </is>
      </c>
      <c r="C25" s="8" t="n">
        <v>9.23</v>
      </c>
    </row>
    <row r="26">
      <c r="A26" s="4" t="inlineStr">
        <is>
          <t>2015 Plan [Member] | Restricted Stock [Member]</t>
        </is>
      </c>
    </row>
    <row r="27">
      <c r="A27" s="3" t="inlineStr">
        <is>
          <t>Share-based Compensation Arrangement by Share-based Payment Award [Line Items]</t>
        </is>
      </c>
    </row>
    <row r="28">
      <c r="A28" s="4" t="inlineStr">
        <is>
          <t>Number issued</t>
        </is>
      </c>
      <c r="B28" s="5" t="n">
        <v>500</v>
      </c>
    </row>
    <row r="29">
      <c r="A29" s="4" t="inlineStr">
        <is>
          <t>Vesting period per share price qualification</t>
        </is>
      </c>
      <c r="B29" s="6" t="n">
        <v>35</v>
      </c>
    </row>
    <row r="30">
      <c r="A30" s="4" t="inlineStr">
        <is>
          <t>Grant price</t>
        </is>
      </c>
      <c r="B30" s="8" t="n">
        <v>23.69</v>
      </c>
    </row>
    <row r="31">
      <c r="A31" s="4" t="inlineStr">
        <is>
          <t>Dividend yield</t>
        </is>
      </c>
      <c r="B31" s="4" t="inlineStr">
        <is>
          <t>0.42%</t>
        </is>
      </c>
    </row>
    <row r="32">
      <c r="A32" s="4" t="inlineStr">
        <is>
          <t>Expected Volatility</t>
        </is>
      </c>
      <c r="B32" s="4" t="inlineStr">
        <is>
          <t>42.30%</t>
        </is>
      </c>
    </row>
    <row r="33">
      <c r="A33" s="4" t="inlineStr">
        <is>
          <t>Risk-free interest rate</t>
        </is>
      </c>
      <c r="B33" s="4" t="inlineStr">
        <is>
          <t>0.30%</t>
        </is>
      </c>
    </row>
    <row r="34">
      <c r="A34" s="4" t="inlineStr">
        <is>
          <t>Expected term (years)</t>
        </is>
      </c>
      <c r="B34" s="4" t="inlineStr">
        <is>
          <t>1 year 18 days</t>
        </is>
      </c>
    </row>
    <row r="35">
      <c r="A35" s="4" t="inlineStr">
        <is>
          <t>Weighted average fair value (per share)</t>
        </is>
      </c>
      <c r="B35" s="8" t="n">
        <v>1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Narrativ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Income Tax Disclosure [Line Items]</t>
        </is>
      </c>
    </row>
    <row r="4">
      <c r="A4" s="4" t="inlineStr">
        <is>
          <t>Statutory income tax (benefit) expense</t>
        </is>
      </c>
      <c r="C4" s="4" t="inlineStr">
        <is>
          <t>21.00%</t>
        </is>
      </c>
    </row>
    <row r="5">
      <c r="A5" s="4" t="inlineStr">
        <is>
          <t>Estimated effective tax rate</t>
        </is>
      </c>
      <c r="B5" s="4" t="inlineStr">
        <is>
          <t>(419.00%)</t>
        </is>
      </c>
      <c r="C5" s="4" t="inlineStr">
        <is>
          <t>(104.70%)</t>
        </is>
      </c>
    </row>
    <row r="6">
      <c r="A6" s="4" t="inlineStr">
        <is>
          <t>Gross deferred tax asset</t>
        </is>
      </c>
      <c r="D6" s="6" t="n">
        <v>40538</v>
      </c>
    </row>
    <row r="7">
      <c r="A7" s="4" t="inlineStr">
        <is>
          <t>Valuation allowance</t>
        </is>
      </c>
      <c r="D7" s="5" t="n">
        <v>22348</v>
      </c>
    </row>
    <row r="8">
      <c r="A8" s="4" t="inlineStr">
        <is>
          <t>Net deferred tax asset</t>
        </is>
      </c>
      <c r="D8" s="5" t="n">
        <v>18190</v>
      </c>
    </row>
    <row r="9">
      <c r="A9" s="4" t="inlineStr">
        <is>
          <t>Deferred tax liabilities, gross</t>
        </is>
      </c>
      <c r="D9" s="5" t="n">
        <v>8304</v>
      </c>
    </row>
    <row r="10">
      <c r="A10" s="4" t="inlineStr">
        <is>
          <t>Net operating loss carryforwards for U.S. federal income tax purposes</t>
        </is>
      </c>
      <c r="D10" s="5" t="n">
        <v>120309</v>
      </c>
    </row>
    <row r="11">
      <c r="A11" s="4" t="inlineStr">
        <is>
          <t>Research and experimentation credit carryforwards</t>
        </is>
      </c>
      <c r="D11" s="5" t="n">
        <v>1889</v>
      </c>
    </row>
    <row r="12">
      <c r="A12" s="4" t="inlineStr">
        <is>
          <t>Change In Accounting Principle, Net Operating Losses [Member]</t>
        </is>
      </c>
    </row>
    <row r="13">
      <c r="A13" s="3" t="inlineStr">
        <is>
          <t>Income Tax Disclosure [Line Items]</t>
        </is>
      </c>
    </row>
    <row r="14">
      <c r="A14" s="4" t="inlineStr">
        <is>
          <t>Net operating loss carryforwards for U.S. federal income tax purposes</t>
        </is>
      </c>
      <c r="D14" s="6" t="n">
        <v>-10317</v>
      </c>
    </row>
    <row r="15">
      <c r="A15" s="4" t="inlineStr">
        <is>
          <t>Change in valuation allowance for deferred income taxes</t>
        </is>
      </c>
      <c r="B15" s="6" t="n">
        <v>6003</v>
      </c>
      <c r="C15" s="6" t="n">
        <v>6003</v>
      </c>
    </row>
    <row r="16">
      <c r="A16" s="4" t="inlineStr">
        <is>
          <t>Austrian Ministry Of Finance [Member]</t>
        </is>
      </c>
    </row>
    <row r="17">
      <c r="A17" s="3" t="inlineStr">
        <is>
          <t>Income Tax Disclosure [Line Items]</t>
        </is>
      </c>
    </row>
    <row r="18">
      <c r="A18" s="4" t="inlineStr">
        <is>
          <t>Foreign statutory tax rate, foreign operations</t>
        </is>
      </c>
      <c r="B18" s="4" t="inlineStr">
        <is>
          <t>25.00%</t>
        </is>
      </c>
      <c r="C18" s="4" t="inlineStr">
        <is>
          <t>25.00%</t>
        </is>
      </c>
    </row>
    <row r="19">
      <c r="A19" s="4" t="inlineStr">
        <is>
          <t>Inland Revenue Department, New Zealand [Member]</t>
        </is>
      </c>
    </row>
    <row r="20">
      <c r="A20" s="3" t="inlineStr">
        <is>
          <t>Income Tax Disclosure [Line Items]</t>
        </is>
      </c>
    </row>
    <row r="21">
      <c r="A21" s="4" t="inlineStr">
        <is>
          <t>Foreign statutory tax rate, foreign operations</t>
        </is>
      </c>
      <c r="B21" s="4" t="inlineStr">
        <is>
          <t>28.00%</t>
        </is>
      </c>
      <c r="C21" s="4" t="inlineStr">
        <is>
          <t>28.00%</t>
        </is>
      </c>
    </row>
    <row r="22">
      <c r="A22" s="4" t="inlineStr">
        <is>
          <t>Australian Taxation Office [Member]</t>
        </is>
      </c>
    </row>
    <row r="23">
      <c r="A23" s="3" t="inlineStr">
        <is>
          <t>Income Tax Disclosure [Line Items]</t>
        </is>
      </c>
    </row>
    <row r="24">
      <c r="A24" s="4" t="inlineStr">
        <is>
          <t>Foreign statutory tax rate, foreign operations</t>
        </is>
      </c>
      <c r="B24" s="4" t="inlineStr">
        <is>
          <t>30.00%</t>
        </is>
      </c>
      <c r="C24" s="4" t="inlineStr">
        <is>
          <t>3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Dec. 31, 2020USD ($)</t>
        </is>
      </c>
    </row>
    <row r="2">
      <c r="A2" s="3" t="inlineStr">
        <is>
          <t>Tax Credit Carryforward [Line Items]</t>
        </is>
      </c>
    </row>
    <row r="3">
      <c r="A3" s="4" t="inlineStr">
        <is>
          <t>Total net operating loss amount</t>
        </is>
      </c>
      <c r="B3" s="6" t="n">
        <v>120309</v>
      </c>
    </row>
    <row r="4">
      <c r="A4" s="4" t="inlineStr">
        <is>
          <t>Operating loss carryforward expiration year 2022</t>
        </is>
      </c>
    </row>
    <row r="5">
      <c r="A5" s="3" t="inlineStr">
        <is>
          <t>Tax Credit Carryforward [Line Items]</t>
        </is>
      </c>
    </row>
    <row r="6">
      <c r="A6" s="4" t="inlineStr">
        <is>
          <t>Net operating loss amount</t>
        </is>
      </c>
      <c r="B6" s="5" t="n">
        <v>99596</v>
      </c>
    </row>
    <row r="7">
      <c r="A7" s="4" t="inlineStr">
        <is>
          <t>Operating loss carryforward expiration year 2023</t>
        </is>
      </c>
    </row>
    <row r="8">
      <c r="A8" s="3" t="inlineStr">
        <is>
          <t>Tax Credit Carryforward [Line Items]</t>
        </is>
      </c>
    </row>
    <row r="9">
      <c r="A9" s="4" t="inlineStr">
        <is>
          <t>Net operating loss amount</t>
        </is>
      </c>
      <c r="B9" s="5" t="n">
        <v>5853</v>
      </c>
    </row>
    <row r="10">
      <c r="A10" s="4" t="inlineStr">
        <is>
          <t>Operating loss carryforward expiration year 2024</t>
        </is>
      </c>
    </row>
    <row r="11">
      <c r="A11" s="3" t="inlineStr">
        <is>
          <t>Tax Credit Carryforward [Line Items]</t>
        </is>
      </c>
    </row>
    <row r="12">
      <c r="A12" s="4" t="inlineStr">
        <is>
          <t>Net operating loss amount</t>
        </is>
      </c>
      <c r="B12" s="5" t="n">
        <v>3566</v>
      </c>
    </row>
    <row r="13">
      <c r="A13" s="4" t="inlineStr">
        <is>
          <t>Operating loss carryforward expiration year 2025 and beyond [Member]</t>
        </is>
      </c>
    </row>
    <row r="14">
      <c r="A14" s="3" t="inlineStr">
        <is>
          <t>Tax Credit Carryforward [Line Items]</t>
        </is>
      </c>
    </row>
    <row r="15">
      <c r="A15" s="4" t="inlineStr">
        <is>
          <t>Net operating loss amount</t>
        </is>
      </c>
      <c r="B15" s="6" t="n">
        <v>11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Information [Abstract]</t>
        </is>
      </c>
    </row>
    <row r="4">
      <c r="A4" s="4" t="inlineStr">
        <is>
          <t>Number of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By Category) (Details) - Revenue Benchmark [Member] - Product Concentration Ris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imb [Member]</t>
        </is>
      </c>
    </row>
    <row r="4">
      <c r="A4" s="3" t="inlineStr">
        <is>
          <t>Product Information [Line Items]</t>
        </is>
      </c>
    </row>
    <row r="5">
      <c r="A5" s="4" t="inlineStr">
        <is>
          <t>Concentration risk, percentage</t>
        </is>
      </c>
      <c r="B5" s="4" t="inlineStr">
        <is>
          <t>19.00%</t>
        </is>
      </c>
      <c r="C5" s="4" t="inlineStr">
        <is>
          <t>27.00%</t>
        </is>
      </c>
      <c r="D5" s="4" t="inlineStr">
        <is>
          <t>25.00%</t>
        </is>
      </c>
      <c r="E5" s="4" t="inlineStr">
        <is>
          <t>33.00%</t>
        </is>
      </c>
    </row>
    <row r="6">
      <c r="A6" s="4" t="inlineStr">
        <is>
          <t>Mountain [Member]</t>
        </is>
      </c>
    </row>
    <row r="7">
      <c r="A7" s="3" t="inlineStr">
        <is>
          <t>Product Information [Line Items]</t>
        </is>
      </c>
    </row>
    <row r="8">
      <c r="A8" s="4" t="inlineStr">
        <is>
          <t>Concentration risk, percentage</t>
        </is>
      </c>
      <c r="B8" s="4" t="inlineStr">
        <is>
          <t>23.00%</t>
        </is>
      </c>
      <c r="C8" s="4" t="inlineStr">
        <is>
          <t>33.00%</t>
        </is>
      </c>
      <c r="D8" s="4" t="inlineStr">
        <is>
          <t>24.00%</t>
        </is>
      </c>
      <c r="E8" s="4" t="inlineStr">
        <is>
          <t>30.00%</t>
        </is>
      </c>
    </row>
    <row r="9">
      <c r="A9" s="4" t="inlineStr">
        <is>
          <t>Ski [Member]</t>
        </is>
      </c>
    </row>
    <row r="10">
      <c r="A10" s="3" t="inlineStr">
        <is>
          <t>Product Information [Line Items]</t>
        </is>
      </c>
    </row>
    <row r="11">
      <c r="A11" s="4" t="inlineStr">
        <is>
          <t>Concentration risk, percentage</t>
        </is>
      </c>
      <c r="B11" s="4" t="inlineStr">
        <is>
          <t>12.00%</t>
        </is>
      </c>
      <c r="C11" s="4" t="inlineStr">
        <is>
          <t>17.00%</t>
        </is>
      </c>
      <c r="D11" s="4" t="inlineStr">
        <is>
          <t>11.00%</t>
        </is>
      </c>
      <c r="E11" s="4" t="inlineStr">
        <is>
          <t>15.00%</t>
        </is>
      </c>
    </row>
    <row r="12">
      <c r="A12" s="4" t="inlineStr">
        <is>
          <t>Sport [Member]</t>
        </is>
      </c>
    </row>
    <row r="13">
      <c r="A13" s="3" t="inlineStr">
        <is>
          <t>Product Information [Line Items]</t>
        </is>
      </c>
    </row>
    <row r="14">
      <c r="A14" s="4" t="inlineStr">
        <is>
          <t>Concentration risk, percentage</t>
        </is>
      </c>
      <c r="B14" s="4" t="inlineStr">
        <is>
          <t>28.00%</t>
        </is>
      </c>
      <c r="C14" s="4" t="inlineStr">
        <is>
          <t>23.00%</t>
        </is>
      </c>
      <c r="D14" s="4" t="inlineStr">
        <is>
          <t>32.00%</t>
        </is>
      </c>
      <c r="E14" s="4" t="inlineStr">
        <is>
          <t>22.00%</t>
        </is>
      </c>
    </row>
    <row r="15">
      <c r="A15" s="4" t="inlineStr">
        <is>
          <t>Adventure [Member]</t>
        </is>
      </c>
    </row>
    <row r="16">
      <c r="A16" s="3" t="inlineStr">
        <is>
          <t>Product Information [Line Items]</t>
        </is>
      </c>
    </row>
    <row r="17">
      <c r="A17" s="4" t="inlineStr">
        <is>
          <t>Concentration risk, percentage</t>
        </is>
      </c>
      <c r="B17" s="4" t="inlineStr">
        <is>
          <t>18.00%</t>
        </is>
      </c>
      <c r="D17" s="4" t="inlineStr">
        <is>
          <t>8.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 to external customers</t>
        </is>
      </c>
      <c r="B4" s="6" t="n">
        <v>108971</v>
      </c>
      <c r="C4" s="6" t="n">
        <v>64491</v>
      </c>
      <c r="D4" s="6" t="n">
        <v>257611</v>
      </c>
      <c r="E4" s="6" t="n">
        <v>148060</v>
      </c>
    </row>
    <row r="5">
      <c r="A5" s="4" t="inlineStr">
        <is>
          <t>Operating income (expense)</t>
        </is>
      </c>
      <c r="B5" s="5" t="n">
        <v>-282</v>
      </c>
      <c r="C5" s="5" t="n">
        <v>1555</v>
      </c>
      <c r="D5" s="5" t="n">
        <v>12075</v>
      </c>
      <c r="E5" s="5" t="n">
        <v>-1590</v>
      </c>
    </row>
    <row r="6">
      <c r="A6" s="4" t="inlineStr">
        <is>
          <t>Transaction costs</t>
        </is>
      </c>
      <c r="B6" s="5" t="n">
        <v>-8147</v>
      </c>
      <c r="C6" s="5" t="n">
        <v>-1440</v>
      </c>
      <c r="D6" s="5" t="n">
        <v>-9272</v>
      </c>
      <c r="E6" s="5" t="n">
        <v>-1870</v>
      </c>
    </row>
    <row r="7">
      <c r="A7" s="4" t="inlineStr">
        <is>
          <t>Corporate and other expenses</t>
        </is>
      </c>
      <c r="B7" s="5" t="n">
        <v>-5163</v>
      </c>
      <c r="C7" s="5" t="n">
        <v>-4984</v>
      </c>
      <c r="D7" s="5" t="n">
        <v>-16363</v>
      </c>
      <c r="E7" s="5" t="n">
        <v>-9316</v>
      </c>
    </row>
    <row r="8">
      <c r="A8" s="4" t="inlineStr">
        <is>
          <t>Interest income (expense), net</t>
        </is>
      </c>
      <c r="B8" s="5" t="n">
        <v>-1476</v>
      </c>
      <c r="C8" s="5" t="n">
        <v>-232</v>
      </c>
      <c r="D8" s="5" t="n">
        <v>-1926</v>
      </c>
      <c r="E8" s="5" t="n">
        <v>-800</v>
      </c>
    </row>
    <row r="9">
      <c r="A9" s="4" t="inlineStr">
        <is>
          <t>Income (loss) before income tax</t>
        </is>
      </c>
      <c r="B9" s="5" t="n">
        <v>-1420</v>
      </c>
      <c r="C9" s="5" t="n">
        <v>1772</v>
      </c>
      <c r="D9" s="5" t="n">
        <v>5886</v>
      </c>
      <c r="E9" s="5" t="n">
        <v>-2066</v>
      </c>
    </row>
    <row r="10">
      <c r="A10" s="4" t="inlineStr">
        <is>
          <t>Operating Segments [Member]</t>
        </is>
      </c>
    </row>
    <row r="11">
      <c r="A11" s="3" t="inlineStr">
        <is>
          <t>Segment Reporting Information [Line Items]</t>
        </is>
      </c>
    </row>
    <row r="12">
      <c r="A12" s="4" t="inlineStr">
        <is>
          <t>Operating income (expense)</t>
        </is>
      </c>
      <c r="B12" s="5" t="n">
        <v>13366</v>
      </c>
      <c r="C12" s="5" t="n">
        <v>8428</v>
      </c>
      <c r="D12" s="5" t="n">
        <v>33447</v>
      </c>
      <c r="E12" s="5" t="n">
        <v>9920</v>
      </c>
    </row>
    <row r="13">
      <c r="A13" s="4" t="inlineStr">
        <is>
          <t>Black Diamond [Member]</t>
        </is>
      </c>
    </row>
    <row r="14">
      <c r="A14" s="3" t="inlineStr">
        <is>
          <t>Segment Reporting Information [Line Items]</t>
        </is>
      </c>
    </row>
    <row r="15">
      <c r="A15" s="4" t="inlineStr">
        <is>
          <t>Sales to external customers</t>
        </is>
      </c>
      <c r="B15" s="5" t="n">
        <v>59029</v>
      </c>
      <c r="C15" s="5" t="n">
        <v>49364</v>
      </c>
      <c r="D15" s="5" t="n">
        <v>155717</v>
      </c>
      <c r="E15" s="5" t="n">
        <v>115361</v>
      </c>
    </row>
    <row r="16">
      <c r="A16" s="4" t="inlineStr">
        <is>
          <t>Black Diamond [Member] | Operating Segments [Member]</t>
        </is>
      </c>
    </row>
    <row r="17">
      <c r="A17" s="3" t="inlineStr">
        <is>
          <t>Segment Reporting Information [Line Items]</t>
        </is>
      </c>
    </row>
    <row r="18">
      <c r="A18" s="4" t="inlineStr">
        <is>
          <t>Operating income (expense)</t>
        </is>
      </c>
      <c r="B18" s="5" t="n">
        <v>5939</v>
      </c>
      <c r="C18" s="5" t="n">
        <v>4035</v>
      </c>
      <c r="D18" s="5" t="n">
        <v>10041</v>
      </c>
      <c r="E18" s="5" t="n">
        <v>1709</v>
      </c>
    </row>
    <row r="19">
      <c r="A19" s="4" t="inlineStr">
        <is>
          <t>Sierra [Member]</t>
        </is>
      </c>
    </row>
    <row r="20">
      <c r="A20" s="3" t="inlineStr">
        <is>
          <t>Segment Reporting Information [Line Items]</t>
        </is>
      </c>
    </row>
    <row r="21">
      <c r="A21" s="4" t="inlineStr">
        <is>
          <t>Sales to external customers</t>
        </is>
      </c>
      <c r="B21" s="5" t="n">
        <v>30317</v>
      </c>
      <c r="C21" s="5" t="n">
        <v>15127</v>
      </c>
      <c r="D21" s="5" t="n">
        <v>82269</v>
      </c>
      <c r="E21" s="5" t="n">
        <v>32699</v>
      </c>
    </row>
    <row r="22">
      <c r="A22" s="4" t="inlineStr">
        <is>
          <t>Sierra [Member] | Operating Segments [Member]</t>
        </is>
      </c>
    </row>
    <row r="23">
      <c r="A23" s="3" t="inlineStr">
        <is>
          <t>Segment Reporting Information [Line Items]</t>
        </is>
      </c>
    </row>
    <row r="24">
      <c r="A24" s="4" t="inlineStr">
        <is>
          <t>Operating income (expense)</t>
        </is>
      </c>
      <c r="B24" s="5" t="n">
        <v>10441</v>
      </c>
      <c r="C24" s="5" t="n">
        <v>4393</v>
      </c>
      <c r="D24" s="5" t="n">
        <v>26420</v>
      </c>
      <c r="E24" s="5" t="n">
        <v>8211</v>
      </c>
    </row>
    <row r="25">
      <c r="A25" s="4" t="inlineStr">
        <is>
          <t>Rhino Rack [Member]</t>
        </is>
      </c>
    </row>
    <row r="26">
      <c r="A26" s="3" t="inlineStr">
        <is>
          <t>Segment Reporting Information [Line Items]</t>
        </is>
      </c>
    </row>
    <row r="27">
      <c r="A27" s="4" t="inlineStr">
        <is>
          <t>Sales to external customers</t>
        </is>
      </c>
      <c r="B27" s="5" t="n">
        <v>19625</v>
      </c>
      <c r="D27" s="5" t="n">
        <v>19625</v>
      </c>
    </row>
    <row r="28">
      <c r="A28" s="4" t="inlineStr">
        <is>
          <t>Rhino Rack [Member] | Operating Segments [Member]</t>
        </is>
      </c>
    </row>
    <row r="29">
      <c r="A29" s="3" t="inlineStr">
        <is>
          <t>Segment Reporting Information [Line Items]</t>
        </is>
      </c>
    </row>
    <row r="30">
      <c r="A30" s="4" t="inlineStr">
        <is>
          <t>Operating income (expense)</t>
        </is>
      </c>
      <c r="B30" s="5" t="n">
        <v>-3014</v>
      </c>
      <c r="D30" s="5" t="n">
        <v>-3014</v>
      </c>
    </row>
    <row r="31">
      <c r="A31" s="4" t="inlineStr">
        <is>
          <t>Domestic Sales [Member]</t>
        </is>
      </c>
    </row>
    <row r="32">
      <c r="A32" s="3" t="inlineStr">
        <is>
          <t>Segment Reporting Information [Line Items]</t>
        </is>
      </c>
    </row>
    <row r="33">
      <c r="A33" s="4" t="inlineStr">
        <is>
          <t>Sales to external customers</t>
        </is>
      </c>
      <c r="B33" s="5" t="n">
        <v>61259</v>
      </c>
      <c r="C33" s="5" t="n">
        <v>34686</v>
      </c>
      <c r="D33" s="5" t="n">
        <v>160708</v>
      </c>
      <c r="E33" s="5" t="n">
        <v>83493</v>
      </c>
    </row>
    <row r="34">
      <c r="A34" s="4" t="inlineStr">
        <is>
          <t>Domestic Sales [Member] | Black Diamond [Member]</t>
        </is>
      </c>
    </row>
    <row r="35">
      <c r="A35" s="3" t="inlineStr">
        <is>
          <t>Segment Reporting Information [Line Items]</t>
        </is>
      </c>
    </row>
    <row r="36">
      <c r="A36" s="4" t="inlineStr">
        <is>
          <t>Sales to external customers</t>
        </is>
      </c>
      <c r="B36" s="5" t="n">
        <v>26773</v>
      </c>
      <c r="C36" s="5" t="n">
        <v>21953</v>
      </c>
      <c r="D36" s="5" t="n">
        <v>77765</v>
      </c>
      <c r="E36" s="5" t="n">
        <v>56381</v>
      </c>
    </row>
    <row r="37">
      <c r="A37" s="4" t="inlineStr">
        <is>
          <t>Domestic Sales [Member] | Sierra [Member]</t>
        </is>
      </c>
    </row>
    <row r="38">
      <c r="A38" s="3" t="inlineStr">
        <is>
          <t>Segment Reporting Information [Line Items]</t>
        </is>
      </c>
    </row>
    <row r="39">
      <c r="A39" s="4" t="inlineStr">
        <is>
          <t>Sales to external customers</t>
        </is>
      </c>
      <c r="B39" s="5" t="n">
        <v>27363</v>
      </c>
      <c r="C39" s="5" t="n">
        <v>12733</v>
      </c>
      <c r="D39" s="5" t="n">
        <v>75820</v>
      </c>
      <c r="E39" s="5" t="n">
        <v>27112</v>
      </c>
    </row>
    <row r="40">
      <c r="A40" s="4" t="inlineStr">
        <is>
          <t>Domestic Sales [Member] | Rhino Rack [Member]</t>
        </is>
      </c>
    </row>
    <row r="41">
      <c r="A41" s="3" t="inlineStr">
        <is>
          <t>Segment Reporting Information [Line Items]</t>
        </is>
      </c>
    </row>
    <row r="42">
      <c r="A42" s="4" t="inlineStr">
        <is>
          <t>Sales to external customers</t>
        </is>
      </c>
      <c r="B42" s="5" t="n">
        <v>7123</v>
      </c>
      <c r="D42" s="5" t="n">
        <v>7123</v>
      </c>
    </row>
    <row r="43">
      <c r="A43" s="4" t="inlineStr">
        <is>
          <t>International Sales [Member]</t>
        </is>
      </c>
    </row>
    <row r="44">
      <c r="A44" s="3" t="inlineStr">
        <is>
          <t>Segment Reporting Information [Line Items]</t>
        </is>
      </c>
    </row>
    <row r="45">
      <c r="A45" s="4" t="inlineStr">
        <is>
          <t>Sales to external customers</t>
        </is>
      </c>
      <c r="B45" s="5" t="n">
        <v>47712</v>
      </c>
      <c r="C45" s="5" t="n">
        <v>29805</v>
      </c>
      <c r="D45" s="5" t="n">
        <v>96903</v>
      </c>
      <c r="E45" s="5" t="n">
        <v>64567</v>
      </c>
    </row>
    <row r="46">
      <c r="A46" s="4" t="inlineStr">
        <is>
          <t>International Sales [Member] | Black Diamond [Member]</t>
        </is>
      </c>
    </row>
    <row r="47">
      <c r="A47" s="3" t="inlineStr">
        <is>
          <t>Segment Reporting Information [Line Items]</t>
        </is>
      </c>
    </row>
    <row r="48">
      <c r="A48" s="4" t="inlineStr">
        <is>
          <t>Sales to external customers</t>
        </is>
      </c>
      <c r="B48" s="5" t="n">
        <v>32256</v>
      </c>
      <c r="C48" s="5" t="n">
        <v>27411</v>
      </c>
      <c r="D48" s="5" t="n">
        <v>77952</v>
      </c>
      <c r="E48" s="5" t="n">
        <v>58980</v>
      </c>
    </row>
    <row r="49">
      <c r="A49" s="4" t="inlineStr">
        <is>
          <t>International Sales [Member] | Sierra [Member]</t>
        </is>
      </c>
    </row>
    <row r="50">
      <c r="A50" s="3" t="inlineStr">
        <is>
          <t>Segment Reporting Information [Line Items]</t>
        </is>
      </c>
    </row>
    <row r="51">
      <c r="A51" s="4" t="inlineStr">
        <is>
          <t>Sales to external customers</t>
        </is>
      </c>
      <c r="B51" s="5" t="n">
        <v>2954</v>
      </c>
      <c r="C51" s="6" t="n">
        <v>2394</v>
      </c>
      <c r="D51" s="5" t="n">
        <v>6449</v>
      </c>
      <c r="E51" s="6" t="n">
        <v>5587</v>
      </c>
    </row>
    <row r="52">
      <c r="A52" s="4" t="inlineStr">
        <is>
          <t>International Sales [Member] | Rhino Rack [Member]</t>
        </is>
      </c>
    </row>
    <row r="53">
      <c r="A53" s="3" t="inlineStr">
        <is>
          <t>Segment Reporting Information [Line Items]</t>
        </is>
      </c>
    </row>
    <row r="54">
      <c r="A54" s="4" t="inlineStr">
        <is>
          <t>Sales to external customers</t>
        </is>
      </c>
      <c r="B54" s="6" t="n">
        <v>12502</v>
      </c>
      <c r="D54" s="6" t="n">
        <v>125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Sep. 30, 2021</t>
        </is>
      </c>
      <c r="C1" s="2" t="inlineStr">
        <is>
          <t>Dec. 31, 2020</t>
        </is>
      </c>
    </row>
    <row r="2">
      <c r="A2" s="3" t="inlineStr">
        <is>
          <t>Segment Reporting Information [Line Items]</t>
        </is>
      </c>
    </row>
    <row r="3">
      <c r="A3" s="4" t="inlineStr">
        <is>
          <t>Assets</t>
        </is>
      </c>
      <c r="B3" s="6" t="n">
        <v>571743</v>
      </c>
      <c r="C3" s="6" t="n">
        <v>280691</v>
      </c>
    </row>
    <row r="4">
      <c r="A4" s="4" t="inlineStr">
        <is>
          <t>Black Diamond [Member]</t>
        </is>
      </c>
    </row>
    <row r="5">
      <c r="A5" s="3" t="inlineStr">
        <is>
          <t>Segment Reporting Information [Line Items]</t>
        </is>
      </c>
    </row>
    <row r="6">
      <c r="A6" s="4" t="inlineStr">
        <is>
          <t>Assets</t>
        </is>
      </c>
      <c r="B6" s="5" t="n">
        <v>157163</v>
      </c>
      <c r="C6" s="5" t="n">
        <v>141746</v>
      </c>
    </row>
    <row r="7">
      <c r="A7" s="4" t="inlineStr">
        <is>
          <t>Sierra [Member]</t>
        </is>
      </c>
    </row>
    <row r="8">
      <c r="A8" s="3" t="inlineStr">
        <is>
          <t>Segment Reporting Information [Line Items]</t>
        </is>
      </c>
    </row>
    <row r="9">
      <c r="A9" s="4" t="inlineStr">
        <is>
          <t>Assets</t>
        </is>
      </c>
      <c r="B9" s="5" t="n">
        <v>136509</v>
      </c>
      <c r="C9" s="5" t="n">
        <v>113430</v>
      </c>
    </row>
    <row r="10">
      <c r="A10" s="4" t="inlineStr">
        <is>
          <t>Rhino Rack [Member]</t>
        </is>
      </c>
    </row>
    <row r="11">
      <c r="A11" s="3" t="inlineStr">
        <is>
          <t>Segment Reporting Information [Line Items]</t>
        </is>
      </c>
    </row>
    <row r="12">
      <c r="A12" s="4" t="inlineStr">
        <is>
          <t>Assets</t>
        </is>
      </c>
      <c r="B12" s="5" t="n">
        <v>254585</v>
      </c>
    </row>
    <row r="13">
      <c r="A13" s="4" t="inlineStr">
        <is>
          <t>Corporate [Member]</t>
        </is>
      </c>
    </row>
    <row r="14">
      <c r="A14" s="3" t="inlineStr">
        <is>
          <t>Segment Reporting Information [Line Items]</t>
        </is>
      </c>
    </row>
    <row r="15">
      <c r="A15" s="4" t="inlineStr">
        <is>
          <t>Assets</t>
        </is>
      </c>
      <c r="B15" s="6" t="n">
        <v>23486</v>
      </c>
      <c r="C15" s="6" t="n">
        <v>25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Stockholders' Equity [Abstract]</t>
        </is>
      </c>
    </row>
    <row r="4">
      <c r="A4" s="4" t="inlineStr">
        <is>
          <t>Dividends per share</t>
        </is>
      </c>
      <c r="B4" s="9" t="n">
        <v>0.025</v>
      </c>
      <c r="C4" s="9" t="n">
        <v>0.025</v>
      </c>
      <c r="D4" s="9" t="n">
        <v>0.025</v>
      </c>
      <c r="E4" s="9" t="n">
        <v>0.025</v>
      </c>
      <c r="F4" s="9" t="n">
        <v>0.025</v>
      </c>
      <c r="G4" s="9" t="n">
        <v>0.0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apital expenditures</t>
        </is>
      </c>
      <c r="B4" s="6" t="n">
        <v>2354</v>
      </c>
      <c r="C4" s="6" t="n">
        <v>1585</v>
      </c>
      <c r="D4" s="6" t="n">
        <v>5579</v>
      </c>
      <c r="E4" s="6" t="n">
        <v>3606</v>
      </c>
    </row>
    <row r="5">
      <c r="A5" s="4" t="inlineStr">
        <is>
          <t>Depreciation</t>
        </is>
      </c>
      <c r="B5" s="5" t="n">
        <v>1631</v>
      </c>
      <c r="C5" s="5" t="n">
        <v>1140</v>
      </c>
      <c r="D5" s="5" t="n">
        <v>4336</v>
      </c>
      <c r="E5" s="5" t="n">
        <v>3405</v>
      </c>
    </row>
    <row r="6">
      <c r="A6" s="4" t="inlineStr">
        <is>
          <t>Amortization</t>
        </is>
      </c>
      <c r="B6" s="5" t="n">
        <v>3577</v>
      </c>
      <c r="C6" s="5" t="n">
        <v>753</v>
      </c>
      <c r="D6" s="5" t="n">
        <v>5971</v>
      </c>
      <c r="E6" s="5" t="n">
        <v>2290</v>
      </c>
    </row>
    <row r="7">
      <c r="A7" s="4" t="inlineStr">
        <is>
          <t>Black Diamond [Member]</t>
        </is>
      </c>
    </row>
    <row r="8">
      <c r="A8" s="3" t="inlineStr">
        <is>
          <t>Segment Reporting Information [Line Items]</t>
        </is>
      </c>
    </row>
    <row r="9">
      <c r="A9" s="4" t="inlineStr">
        <is>
          <t>Capital expenditures</t>
        </is>
      </c>
      <c r="B9" s="5" t="n">
        <v>819</v>
      </c>
      <c r="C9" s="5" t="n">
        <v>583</v>
      </c>
      <c r="D9" s="5" t="n">
        <v>2091</v>
      </c>
      <c r="E9" s="5" t="n">
        <v>1888</v>
      </c>
    </row>
    <row r="10">
      <c r="A10" s="4" t="inlineStr">
        <is>
          <t>Depreciation</t>
        </is>
      </c>
      <c r="B10" s="5" t="n">
        <v>727</v>
      </c>
      <c r="C10" s="5" t="n">
        <v>685</v>
      </c>
      <c r="D10" s="5" t="n">
        <v>2134</v>
      </c>
      <c r="E10" s="5" t="n">
        <v>2073</v>
      </c>
    </row>
    <row r="11">
      <c r="A11" s="4" t="inlineStr">
        <is>
          <t>Amortization</t>
        </is>
      </c>
      <c r="B11" s="5" t="n">
        <v>259</v>
      </c>
      <c r="C11" s="5" t="n">
        <v>258</v>
      </c>
      <c r="D11" s="5" t="n">
        <v>776</v>
      </c>
      <c r="E11" s="5" t="n">
        <v>803</v>
      </c>
    </row>
    <row r="12">
      <c r="A12" s="4" t="inlineStr">
        <is>
          <t>Sierra [Member]</t>
        </is>
      </c>
    </row>
    <row r="13">
      <c r="A13" s="3" t="inlineStr">
        <is>
          <t>Segment Reporting Information [Line Items]</t>
        </is>
      </c>
    </row>
    <row r="14">
      <c r="A14" s="4" t="inlineStr">
        <is>
          <t>Capital expenditures</t>
        </is>
      </c>
      <c r="B14" s="5" t="n">
        <v>957</v>
      </c>
      <c r="C14" s="5" t="n">
        <v>1002</v>
      </c>
      <c r="D14" s="5" t="n">
        <v>2910</v>
      </c>
      <c r="E14" s="5" t="n">
        <v>1718</v>
      </c>
    </row>
    <row r="15">
      <c r="A15" s="4" t="inlineStr">
        <is>
          <t>Depreciation</t>
        </is>
      </c>
      <c r="B15" s="5" t="n">
        <v>669</v>
      </c>
      <c r="C15" s="5" t="n">
        <v>455</v>
      </c>
      <c r="D15" s="5" t="n">
        <v>1967</v>
      </c>
      <c r="E15" s="5" t="n">
        <v>1332</v>
      </c>
    </row>
    <row r="16">
      <c r="A16" s="4" t="inlineStr">
        <is>
          <t>Amortization</t>
        </is>
      </c>
      <c r="B16" s="5" t="n">
        <v>938</v>
      </c>
      <c r="C16" s="6" t="n">
        <v>495</v>
      </c>
      <c r="D16" s="5" t="n">
        <v>2815</v>
      </c>
      <c r="E16" s="6" t="n">
        <v>1487</v>
      </c>
    </row>
    <row r="17">
      <c r="A17" s="4" t="inlineStr">
        <is>
          <t>Rhino Rack [Member]</t>
        </is>
      </c>
    </row>
    <row r="18">
      <c r="A18" s="3" t="inlineStr">
        <is>
          <t>Segment Reporting Information [Line Items]</t>
        </is>
      </c>
    </row>
    <row r="19">
      <c r="A19" s="4" t="inlineStr">
        <is>
          <t>Capital expenditures</t>
        </is>
      </c>
      <c r="B19" s="5" t="n">
        <v>578</v>
      </c>
      <c r="D19" s="5" t="n">
        <v>578</v>
      </c>
    </row>
    <row r="20">
      <c r="A20" s="4" t="inlineStr">
        <is>
          <t>Depreciation</t>
        </is>
      </c>
      <c r="B20" s="5" t="n">
        <v>235</v>
      </c>
      <c r="D20" s="5" t="n">
        <v>235</v>
      </c>
    </row>
    <row r="21">
      <c r="A21" s="4" t="inlineStr">
        <is>
          <t>Amortization</t>
        </is>
      </c>
      <c r="B21" s="6" t="n">
        <v>2380</v>
      </c>
      <c r="D21" s="6" t="n">
        <v>23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Kanders &amp; Company [Member] - USD ($) $ in Thousands</t>
        </is>
      </c>
      <c r="B1" s="2" t="inlineStr">
        <is>
          <t>3 Months Ended</t>
        </is>
      </c>
    </row>
    <row r="2">
      <c r="B2" s="2" t="inlineStr">
        <is>
          <t>Sep. 30, 2021</t>
        </is>
      </c>
      <c r="C2" s="2" t="inlineStr">
        <is>
          <t>Sep. 30, 2020</t>
        </is>
      </c>
    </row>
    <row r="3">
      <c r="A3" s="3" t="inlineStr">
        <is>
          <t>Related Party Transactions [Line Items]</t>
        </is>
      </c>
    </row>
    <row r="4">
      <c r="A4" s="4" t="inlineStr">
        <is>
          <t>Costs from related party transaction</t>
        </is>
      </c>
      <c r="C4" s="6" t="n">
        <v>250</v>
      </c>
    </row>
    <row r="5">
      <c r="A5" s="4" t="inlineStr">
        <is>
          <t>Purchase Agreement [Member]</t>
        </is>
      </c>
    </row>
    <row r="6">
      <c r="A6" s="3" t="inlineStr">
        <is>
          <t>Related Party Transactions [Line Items]</t>
        </is>
      </c>
    </row>
    <row r="7">
      <c r="A7" s="4" t="inlineStr">
        <is>
          <t>Fees paid to related party</t>
        </is>
      </c>
      <c r="C7" s="6" t="n">
        <v>500</v>
      </c>
    </row>
    <row r="8">
      <c r="A8" s="4" t="inlineStr">
        <is>
          <t>Credit Agreement [Member]</t>
        </is>
      </c>
    </row>
    <row r="9">
      <c r="A9" s="3" t="inlineStr">
        <is>
          <t>Related Party Transactions [Line Items]</t>
        </is>
      </c>
    </row>
    <row r="10">
      <c r="A10" s="4" t="inlineStr">
        <is>
          <t>Fees paid to related party</t>
        </is>
      </c>
      <c r="B10" s="6" t="n">
        <v>250</v>
      </c>
    </row>
    <row r="11">
      <c r="A11" s="4" t="inlineStr">
        <is>
          <t>Rhino Rack [Member]</t>
        </is>
      </c>
    </row>
    <row r="12">
      <c r="A12" s="3" t="inlineStr">
        <is>
          <t>Related Party Transactions [Line Items]</t>
        </is>
      </c>
    </row>
    <row r="13">
      <c r="A13" s="4" t="inlineStr">
        <is>
          <t>Fees paid to related party</t>
        </is>
      </c>
      <c r="B13" s="6" t="n">
        <v>17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s>
  <sheetData>
    <row r="1">
      <c r="A1" s="1" t="inlineStr">
        <is>
          <t>Subsequent Event (Details) $ / shares in Units, $ in Thousands, $ in Thousands</t>
        </is>
      </c>
      <c r="B1" s="2" t="inlineStr">
        <is>
          <t>Oct. 26, 2022USD ($)$ / sharesshares</t>
        </is>
      </c>
      <c r="C1" s="2" t="inlineStr">
        <is>
          <t>Jul. 01, 2021USD ($)shares</t>
        </is>
      </c>
      <c r="D1" s="2" t="inlineStr">
        <is>
          <t>Jul. 01, 2021AUD ($)shares</t>
        </is>
      </c>
      <c r="E1" s="2" t="inlineStr">
        <is>
          <t>Sep. 30, 2021USD ($)</t>
        </is>
      </c>
      <c r="F1" s="2" t="inlineStr">
        <is>
          <t>Sep. 30, 2021USD ($)</t>
        </is>
      </c>
      <c r="G1" s="2" t="inlineStr">
        <is>
          <t>Sep. 30, 2020USD ($)</t>
        </is>
      </c>
      <c r="H1" s="2" t="inlineStr">
        <is>
          <t>Oct. 29, 2022USD ($)</t>
        </is>
      </c>
    </row>
    <row r="2">
      <c r="A2" s="3" t="inlineStr">
        <is>
          <t>Subsequent Event [Line Items]</t>
        </is>
      </c>
    </row>
    <row r="3">
      <c r="A3" s="4" t="inlineStr">
        <is>
          <t>Proceeds from issuance of common stock shares in Offering</t>
        </is>
      </c>
      <c r="G3" s="6" t="n">
        <v>11476</v>
      </c>
    </row>
    <row r="4">
      <c r="A4" s="4" t="inlineStr">
        <is>
          <t>Debt issuance costs</t>
        </is>
      </c>
      <c r="E4" s="6" t="n">
        <v>-342</v>
      </c>
      <c r="F4" s="6" t="n">
        <v>-342</v>
      </c>
    </row>
    <row r="5">
      <c r="A5" s="4" t="inlineStr">
        <is>
          <t>Rhino Rack [Member]</t>
        </is>
      </c>
    </row>
    <row r="6">
      <c r="A6" s="3" t="inlineStr">
        <is>
          <t>Subsequent Event [Line Items]</t>
        </is>
      </c>
    </row>
    <row r="7">
      <c r="A7" s="4" t="inlineStr">
        <is>
          <t>Acquisition purchase price</t>
        </is>
      </c>
      <c r="C7" s="6" t="n">
        <v>202038</v>
      </c>
      <c r="D7" s="6" t="n">
        <v>269097</v>
      </c>
    </row>
    <row r="8">
      <c r="A8" s="4" t="inlineStr">
        <is>
          <t>Cash paid for acquisition</t>
        </is>
      </c>
      <c r="C8" s="6" t="n">
        <v>143140</v>
      </c>
      <c r="D8" s="6" t="n">
        <v>190650</v>
      </c>
    </row>
    <row r="9">
      <c r="A9" s="4" t="inlineStr">
        <is>
          <t>Number of shares issued | shares</t>
        </is>
      </c>
      <c r="C9" s="5" t="n">
        <v>2315121</v>
      </c>
      <c r="D9" s="5" t="n">
        <v>2315121</v>
      </c>
    </row>
    <row r="10">
      <c r="A10" s="4" t="inlineStr">
        <is>
          <t>Contingent consideration</t>
        </is>
      </c>
      <c r="C10" s="6" t="n">
        <v>7508</v>
      </c>
      <c r="D10" s="6" t="n">
        <v>10000</v>
      </c>
    </row>
    <row r="11">
      <c r="A11" s="4" t="inlineStr">
        <is>
          <t>Lock-up provision period</t>
        </is>
      </c>
      <c r="F11" s="4" t="inlineStr">
        <is>
          <t>180 days</t>
        </is>
      </c>
    </row>
    <row r="12">
      <c r="A12" s="4" t="inlineStr">
        <is>
          <t>Acquisition related costs</t>
        </is>
      </c>
      <c r="E12" s="6" t="n">
        <v>7866</v>
      </c>
      <c r="F12" s="6" t="n">
        <v>8643</v>
      </c>
    </row>
    <row r="13">
      <c r="A13" s="4" t="inlineStr">
        <is>
          <t>Subsequent Event [Member]</t>
        </is>
      </c>
    </row>
    <row r="14">
      <c r="A14" s="3" t="inlineStr">
        <is>
          <t>Subsequent Event [Line Items]</t>
        </is>
      </c>
    </row>
    <row r="15">
      <c r="A15" s="4" t="inlineStr">
        <is>
          <t>Shares issued during Offering | shares</t>
        </is>
      </c>
      <c r="B15" s="5" t="n">
        <v>2750000</v>
      </c>
    </row>
    <row r="16">
      <c r="A16" s="4" t="inlineStr">
        <is>
          <t>Share Price | $ / shares</t>
        </is>
      </c>
      <c r="B16" s="6" t="n">
        <v>27</v>
      </c>
    </row>
    <row r="17">
      <c r="A17" s="4" t="inlineStr">
        <is>
          <t>Underwriting discount</t>
        </is>
      </c>
      <c r="B17" s="4" t="inlineStr">
        <is>
          <t>6.00%</t>
        </is>
      </c>
    </row>
    <row r="18">
      <c r="A18" s="4" t="inlineStr">
        <is>
          <t>Underwriting discount per share | $ / shares</t>
        </is>
      </c>
      <c r="B18" s="8" t="n">
        <v>1.62</v>
      </c>
    </row>
    <row r="19">
      <c r="A19" s="4" t="inlineStr">
        <is>
          <t>Proceeds from issuance of common stock shares in Offering</t>
        </is>
      </c>
      <c r="B19" s="6" t="n">
        <v>80264</v>
      </c>
    </row>
    <row r="20">
      <c r="A20" s="4" t="inlineStr">
        <is>
          <t>Shares issued for underwriting services | shares</t>
        </is>
      </c>
      <c r="B20" s="5" t="n">
        <v>413000</v>
      </c>
    </row>
    <row r="21">
      <c r="A21" s="4" t="inlineStr">
        <is>
          <t>Subsequent Event [Member] | Revolving Credit Facility [Member] | Credit Agreement [Member]</t>
        </is>
      </c>
    </row>
    <row r="22">
      <c r="A22" s="3" t="inlineStr">
        <is>
          <t>Subsequent Event [Line Items]</t>
        </is>
      </c>
    </row>
    <row r="23">
      <c r="A23" s="4" t="inlineStr">
        <is>
          <t>Debt to be repaid with proceeds From issuance of common stock</t>
        </is>
      </c>
      <c r="B23" s="6" t="n">
        <v>65000</v>
      </c>
    </row>
    <row r="24">
      <c r="A24" s="4" t="inlineStr">
        <is>
          <t>Kanders &amp; Company [Member] | Subsequent Event [Member]</t>
        </is>
      </c>
    </row>
    <row r="25">
      <c r="A25" s="3" t="inlineStr">
        <is>
          <t>Subsequent Event [Line Items]</t>
        </is>
      </c>
    </row>
    <row r="26">
      <c r="A26" s="4" t="inlineStr">
        <is>
          <t>Amounts due to related party</t>
        </is>
      </c>
      <c r="H26"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Nature Of Operations And Summary Of Significant Accounting Policies [Abstract]</t>
        </is>
      </c>
    </row>
    <row r="4">
      <c r="A4" s="4" t="inlineStr">
        <is>
          <t>Nature Of Operations And Summary Of Significant Accounting Policies</t>
        </is>
      </c>
      <c r="B4" s="4" t="inlineStr">
        <is>
          <t>NOT E 1. NATURE OF OPERATIONS AND SUMMARY OF SIGNIFICANT ACCOUNTING POLICIES The accompanying unaudited condensed consolidated financial statements of Clarus Corporation and subsidiaries (which may be referred to as the “Company,” “Clarus,” “we,” “us” or “our”) as of September 30, 2021 and December 31, 2020 and for the three and nine months ended September 30, 2021 and 2020,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nine months ended September 30, 2021 are not necessarily indicative of the results to be obtained for the year ending December 31, 2021. These interim financial statements should be read in conjunction with the Company’s audited consolidated financial statements and footnotes thereto included in the Company’s Annual Report on Form 10-K for the fiscal year ended December 31, 2020, filed with the Securities and Exchange Commission (the “SEC”) on March 8, 2021.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constituting the Barnes business (“Barnes”). On July 1, 2021, the Company completed the acquisition of Australia-based Rhino-Rack Holdings Pty Ltd (“Rhino-Rack”). Nature of Business Headquartered in Salt Lake City, Utah, we are a global leading designer, developer, manufacturer and distributor of best-in-class outdoor equipment and lifestyle products focused on the outdoor and consumer enthusiast markets. Our mission is to identify, acquire and grow outdoor “super fan” brands through our unique “innovate and accelerate” strategy. We define a “super fan” brand as a brand that creates the world’s pre-eminent, performance-defining product that the best-in-class user cannot live without. Each of our brands has a long history of continuous product innovation for core and everyday users alike. The Company’s products are principally sold globally under the Black Diamond®, Sierra®, Barnes® and Rhino-Rack® brand names through outdoor specialty and online retailers, our own websites, distributors and original equipment manufacturers. Our portfolio of iconic brands is well-positioned for sustainable, long-term growth underpinned by powerful industry trends across the outdoor and adventure sport end markets.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and Barnes brands, we manufacture a wide range of high-performance bullets and ammunition for both rifles and pistols that are used for precision target shooting, hunting and military and law enforcement purposes. Rhino-Rack is a leading manufacturer of highly-engineered automotive roof racks, trays, mounting systems, luggage boxes, carriers and accessories with leading market share in Australia and New Zealand and a growing presence in the United Stat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the fair value of assets acquired in business combinations, excess or obsolete inventory, allowance for credit losses and doubtful accounts, and valuation of deferred tax assets. We base our estimates on historical experience, projected future cash flows, and other assumptions that are believed to be reasonable under the circumstances. Actual results could differ from these estimates. Significant Accounting Policies Accounting Pronouncements not yet adopted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1</t>
        </is>
      </c>
    </row>
    <row r="3">
      <c r="A3" s="3" t="inlineStr">
        <is>
          <t>Acquisition [Abstract]</t>
        </is>
      </c>
    </row>
    <row r="4">
      <c r="A4" s="4" t="inlineStr">
        <is>
          <t>Acquisition</t>
        </is>
      </c>
      <c r="B4" s="4" t="inlineStr">
        <is>
          <t xml:space="preserve">NOTE 2. ACQUISITIONS Rhino-Rack On May 30, 2021, Clarus, through Oscar Aluminium Pty Ltd (the “Buyer”), an indirect wholly-owned Australian subsidiary of the Company, entered into a Share Sale and Purchase Agreement (the “Purchase Agreement”) to acquire Australia-based Rhino-Rack Holdings Pty Ltd (“Rhino-Rack”). On July 1, 2021, the transactions contemplated by the Purchase Agreement were consummated. All United States dollar amounts contained herein are based on the exchange rates in effect for Australian dollars ($AUD) and the market value of the Company’s common stock at the time of closing of the acquisition of Rhino-Rack (the “Rhino-Rack Acquisition”). Under the terms of the Purchase Agreement, the Buyer acquired Rhino-Rack for an aggregate purchase price of approximately $AUD 269,097 (approximately $ 202,038 ), subject to a post-closing adjustment. The purchase price was comprised of approximately $AUD 190,650 (approximately $ 143,140 ) cash, 2,315,121 shares of the Company’s common stock valued at $ 55,333 , and additional contingent consideration described below. The shares of the Company’s common stock issued are subject to a lock-up agreement restricting sales for 180 days from the closing of the Acquisition. The Purchase Agreement also provides for the payment of additional contingent consideration up to approximately $AUD 10,000 (approximately $ 7,508 ) if certain future net sales thresholds are met (the “Contingent Consideration”). The Company estimated the fair value of the Contingent Consideration to be approximately $AUD 4,747 (approximately $ 3,565 ). The acquisition was accounted for as a business combination. Acquisition-related costs for the Rhino-Rack Acquisition, which were included in transaction costs during the three and nine months ended September 30, 2021 were $ 7,866 and $ 8,643 , respectively. The Company believes the acquisition of Rhino-Rack is expected to provide the Company with a greater combined global revenue base, increased gross margins, profitability and free cash flows, and access to increased liquidity to further acquire and grow businesses. Barnes On September 30, 2020, Sierra entered into an Asset Purchase Agreement (the “Barnes Asset Purchase Agreement”) to acquire certain assets and assume certain liabilities constituting the Barnes business (“Barnes”). Pursuant to the Barnes Asset Purchase Agreement, the purchase price to be paid for Barnes is $ 30,500 . On October 2, 2020, Sierra completed the acquisition of Barnes. The acquisition was accounted for as a business combination. The Company believes the acquisition of Barnes is expected to provide the Company with a greater combined global revenue base, increased gross margins, profitability and free cash flows, and access to increased liquidity to further acquire and grow businesses. The following table is a reconciliation to the fair value of the purchase consideration and how the purchase consideration is allocated to assets acquired and liabilities assumed which have been estimated at their fair values. The fair value estimates for the purchase price allocation for Rhino-Rack are based on the Company’s best estimates and assumptions as of the reporting date and are considered preliminary. The fair value measurements of identifiable assets and liabilities, and the resulting goodwill related to the Rhino-Rack Acquisition are subject to change and the final purchase price allocation could be different from the amounts presented below. We expect to finalize the valuation as soon as practicable, but not later than one year from the date of the Rhino-Rack Acquisition. The fair value measurements for the acquisition of Barnes have been completed. The excess of purchase consideration over the assets acquired and liabilities assumed is recorded as goodwill. Goodwill for Rhino-Rack is included in the Rhino-Rack segment and goodwill for Barnes is included in the Sierra segment. The goodwill consists largely of the synergies expected from combining operations of both acquisitions. Rhino-Rack Barnes July 1, 2021 October 2, 2020 Number of Shares Estimated Fair Value Estimated Fair Value Cash paid - $ 143,140 $ 30,500 Issuance of shares of Clarus Corporation 2,315 55,333 - Contingent consideration - 3,565 - Total purchase consideration 2,315 $ 202,038 $ 30,500 Assets acquired and liabilities assumed Assets Cash $ 7,513 $ 2 Accounts receivable, net 10,769 - Inventories 27,046 4,535 Prepaid and other current assets 644 612 Property and equipment 4,619 4,036 Other intangible assets 51,500 7,500 Indefinite-lived intangible assets 72,800 5,600 Goodwill 85,127 8,625 Other long-term assets 11,796 4,355 Total assets 271,814 35,265 Liabilities Accounts payable and accrued liabilities 16,572 842 Income tax payable 3,413 - Current portion of long-term debt 607 - Long-term debt 2,107 - Deferred income taxes 35,781 - Other long-term liabilities 11,296 3,923 Total liabilities 69,776 4,765 Net Book Value Acquired $ 202,038 $ 30,500 The estimated fair value of inventory was recorded at expected sales price less cost to sell plus a reasonable profit margin for selling efforts. In connection with the acquisitions, the Company acquired exclusive rights to Rhino-Rack’s and Barnes’ trademarks, customer relationships, and product technologies. The amounts assigned to each class of intangible asset, other than goodwill acquired, and the related average useful lives are as follows: Rhino-Rack Barnes Average Average Gross Useful Life Gross Useful Life Intangibles subject to amortization Customer relationships $ 36,500 11.5 years $ 5,700 10.0 years Product technologies 15,000 10.0 years 1,800 10.0 years Intangibles not subject to amortization Trademarks 72,800 N/A 5,600 N/A $ 124,300 11.1 years $ 13,100 10.0 years Although the Company is electing to treat the acquisition of Rhino-Rack as a purchase of assets for tax purposes, from an income tax perspective, there is no tax deduction provided for intangibles in Australia. As a result, deferred tax liabilities have been set up for the finite and indefinite-lived assets. From a capital base perspective, deferred tax assets established through purchase accounting have been fully offset by a corresponding valuation allowance. Furthermore, the full amount of goodwill of $ 85,127 is expected to be non-deductible for tax purposes. No pre-existing relationships existed between the Company and the Rhino-Rack sellers prior to the acquisition. Rhino-Rack revenue and operating income are included in the Rhino-Rack segment. Total revenue of $ 19,625 and net income of $ 5,453 of Rhino-Rack were included in the Company’s condensed consolidated statements of comprehensive income (loss) from the date of acquisition to September 30, 2021. The acquisition of Barnes is treated as a purchase of assets for tax purposes. As such, the basis in the assets of Barnes is equal for both book and tax, which results in no initial recognition of deferred tax assets or liabilities. Furthermore, the full amount of goodwill recorded of $ 8,625 is expected to be deductible for tax purposes. No pre-existing relationships existed between the Company and the Barnes sellers prior to the acquisition. Barnes revenue and operating income were included in the Sierra segment. The following unaudited pro forma results are based on the individual historical results of the Company, Rhino-Rack and Barnes, with adjustments to give effect as if the acquisitions and borrowings used to finance the acquisitions had occurred on January 1, 2020 for Rhino-Rack and January 1, 2019 for Barnes, after giving effect to certain adjustments, including the amortization of intangible assets, depreciation of fixed assets, interest expense and taxes and assumes the purchase price was allocated to the assets purchased and liabilities assumed based on their fair market values at the date of purchase. Three Months Ended Nine Months Ended September 30, 2021 September 30, 2020 September 30, 2021 September 30, 2020 Sales $ 108,971 $ 93,259 $ 308,142 $ 213,076 Net income $ 15,739 $ 3,938 $ 25,258 $ 832 Net income per share - basic $ 0.47 $ 0.13 $ 0.79 $ 0.03 Net income per share - diluted $ 0.44 $ 0.13 $ 0.74 $ 0.03 The unaudited pro forma information is presented for illustrative purposes only and is not necessarily indicative of the operating results that would have occurred had the transactions been consummated as of January 1, 2020 for Rhino-Rack or January 1, 2019 for Barnes. Furthermore, such pro forma information is not necessarily indicative of future operating results of the combined companies and should not be construed as representative of the operating results of the combined companies for any future dates or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7:19Z</dcterms:created>
  <dcterms:modified xmlns:dcterms="http://purl.org/dc/terms/" xmlns:xsi="http://www.w3.org/2001/XMLSchema-instance" xsi:type="dcterms:W3CDTF">2021-11-08T21:37:19Z</dcterms:modified>
</cp:coreProperties>
</file>